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Contin" sheetId="6" r:id="rId6"/>
    <s:sheet name="Summary of Significant Accounti" sheetId="7" r:id="rId7"/>
    <s:sheet name="Acquisition" sheetId="8" r:id="rId8"/>
    <s:sheet name="Inventory" sheetId="9" r:id="rId9"/>
    <s:sheet name="Property and Equipment" sheetId="10" r:id="rId10"/>
    <s:sheet name="Notes Receivable - Related Part" sheetId="11" r:id="rId11"/>
    <s:sheet name="Promissory Notes Payable" sheetId="12" r:id="rId12"/>
    <s:sheet name="Convertible Notes Payable" sheetId="13" r:id="rId13"/>
    <s:sheet name="Derivative Liability" sheetId="14" r:id="rId14"/>
    <s:sheet name="Related Party Transactions" sheetId="15" r:id="rId15"/>
    <s:sheet name="Preferred Stock" sheetId="16" r:id="rId16"/>
    <s:sheet name="Common Stock" sheetId="17" r:id="rId17"/>
    <s:sheet name="Commitments" sheetId="18" r:id="rId18"/>
    <s:sheet name="Segment Reporting" sheetId="19" r:id="rId19"/>
    <s:sheet name="Subsequent Events" sheetId="20" r:id="rId20"/>
    <s:sheet name="Summary of Significant Accoun21" sheetId="21" r:id="rId21"/>
    <s:sheet name="Summary of Significant Accoun22" sheetId="22" r:id="rId22"/>
    <s:sheet name="Acquisition (Tables)" sheetId="23" r:id="rId23"/>
    <s:sheet name="Inventory (Tables)" sheetId="24" r:id="rId24"/>
    <s:sheet name="Property and Equipment (Tables)" sheetId="25" r:id="rId25"/>
    <s:sheet name="Convertible Notes Payable (Tabl" sheetId="26" r:id="rId26"/>
    <s:sheet name="Derivative Liability (Tables)" sheetId="27" r:id="rId27"/>
    <s:sheet name="Commitments (Tables)" sheetId="28" r:id="rId28"/>
    <s:sheet name="Segment Reporting (Tables)" sheetId="29" r:id="rId29"/>
    <s:sheet name="Nature of Operations and Cont30" sheetId="30" r:id="rId30"/>
    <s:sheet name="Summary of Significant Accoun31" sheetId="31" r:id="rId31"/>
    <s:sheet name="Summary of Significant Accoun32" sheetId="32" r:id="rId32"/>
    <s:sheet name="Summary of Significant Accoun33" sheetId="33" r:id="rId33"/>
    <s:sheet name="Acquisition (Details)" sheetId="34" r:id="rId34"/>
    <s:sheet name="Acquisition (Details 1)" sheetId="35" r:id="rId35"/>
    <s:sheet name="Inventory (Details)" sheetId="36" r:id="rId36"/>
    <s:sheet name="Property and Equipment (Details" sheetId="37" r:id="rId37"/>
    <s:sheet name="Notes Receivable - Related Pa38" sheetId="38" r:id="rId38"/>
    <s:sheet name="Promissory Notes Payable (Detai" sheetId="39" r:id="rId39"/>
    <s:sheet name="Convertible Notes Payable (Deta" sheetId="40" r:id="rId40"/>
    <s:sheet name="Convertible Notes Payable (De41" sheetId="41" r:id="rId41"/>
    <s:sheet name="Derivative Liability (Details)" sheetId="42" r:id="rId42"/>
    <s:sheet name="Derivative Liability (Details 1" sheetId="43" r:id="rId43"/>
    <s:sheet name="Derivative Liability (Details 2" sheetId="44" r:id="rId44"/>
    <s:sheet name="Derivative Liability (Details N" sheetId="45" r:id="rId45"/>
    <s:sheet name="Related Party Transactions (Det" sheetId="46" r:id="rId46"/>
    <s:sheet name="Common Stock (Details Narrative" sheetId="47" r:id="rId47"/>
    <s:sheet name="Commitments (Details)" sheetId="48" r:id="rId48"/>
    <s:sheet name="Segment Reporting (Details)" sheetId="49" r:id="rId49"/>
  </s:sheets>
  <s:definedNames/>
  <s:calcPr calcId="124519" calcMode="auto" fullCalcOnLoad="1"/>
</s:workbook>
</file>

<file path=xl/sharedStrings.xml><?xml version="1.0" encoding="utf-8"?>
<sst xmlns="http://schemas.openxmlformats.org/spreadsheetml/2006/main" uniqueCount="356">
  <si>
    <t>Document and Entity Information - shares</t>
  </si>
  <si>
    <t>9 Months Ended</t>
  </si>
  <si>
    <t>Sep. 30, 2015</t>
  </si>
  <si>
    <t>Nov. 16, 2015</t>
  </si>
  <si>
    <t>Document And Entity Information</t>
  </si>
  <si>
    <t>Entity Registrant Name</t>
  </si>
  <si>
    <t>Monarch America, Inc.</t>
  </si>
  <si>
    <t>Document Type</t>
  </si>
  <si>
    <t>10-Q</t>
  </si>
  <si>
    <t>Document Period End Date</t>
  </si>
  <si>
    <t>Sep. 30,
		2015</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t>
  </si>
  <si>
    <t>Document Fiscal Period Focus</t>
  </si>
  <si>
    <t>Q3</t>
  </si>
  <si>
    <t>Document Fiscal Year Focus</t>
  </si>
  <si>
    <t>Condensed Consolidated Balance Sheets - USD ($)</t>
  </si>
  <si>
    <t>Dec. 31, 2014</t>
  </si>
  <si>
    <t>Current Liabilities</t>
  </si>
  <si>
    <t>Accounts payable and accrued liabilities</t>
  </si>
  <si>
    <t>Due to related parties</t>
  </si>
  <si>
    <t>Convertible debenture (less unamortized discount and debt issuance costs of $761,056 and $0, respectively)</t>
  </si>
  <si>
    <t>Derivative liability</t>
  </si>
  <si>
    <t>Successor</t>
  </si>
  <si>
    <t>ASSETS</t>
  </si>
  <si>
    <t>Cash</t>
  </si>
  <si>
    <t>Accounts receivable</t>
  </si>
  <si>
    <t>Inventory</t>
  </si>
  <si>
    <t>Prepaid expenses and deposits</t>
  </si>
  <si>
    <t>Total Current Assets</t>
  </si>
  <si>
    <t>Property and equipment</t>
  </si>
  <si>
    <t>Property and equipment held for sale</t>
  </si>
  <si>
    <t>Goodwill</t>
  </si>
  <si>
    <t>Total Assets</t>
  </si>
  <si>
    <t xml:space="preserve"> </t>
  </si>
  <si>
    <t>Current portion of promissory notes payable</t>
  </si>
  <si>
    <t>Current portion of promissory notes payable to related parties</t>
  </si>
  <si>
    <t>Total Current Liabilities</t>
  </si>
  <si>
    <t>Promissory notes payable to related parties</t>
  </si>
  <si>
    <t>Total Liabilities</t>
  </si>
  <si>
    <t>STOCKHOLDER'S EQUITY (DEFICIT)</t>
  </si>
  <si>
    <t>Preferred Stock Authorized: 10,000,000 shares, par value of $0.001 per share</t>
  </si>
  <si>
    <t>Series A Preferred Stock, 5,500,000 shares authorized 274,998 shares issued and outstanding</t>
  </si>
  <si>
    <t>Series B Preferred Stock, 750,000 shares authorized 89,314 shares issued and outstanding</t>
  </si>
  <si>
    <t>Common Stock Authorized: 2,610,000,000 shares, par value of $0.001 per share Issued and outstanding: 110,281,538 shares</t>
  </si>
  <si>
    <t>Additional paid in capital</t>
  </si>
  <si>
    <t>Accumulated deficit</t>
  </si>
  <si>
    <t>Total Stockholder's Equity (Deficit)</t>
  </si>
  <si>
    <t>Total Liabilities and Stockholder's Equity (Deficit)</t>
  </si>
  <si>
    <t>Predecessor</t>
  </si>
  <si>
    <t>Condensed Consolidated Balance Sheets (Parenthetical) - USD ($)</t>
  </si>
  <si>
    <t>Unamortized discount and debt issuance costs</t>
  </si>
  <si>
    <t>Preferred stock, par value</t>
  </si>
  <si>
    <t>Preferred stock, shares authorized</t>
  </si>
  <si>
    <t>Series A Preferred Stock, shares authorized</t>
  </si>
  <si>
    <t>Series A Preferred stock, shares issued</t>
  </si>
  <si>
    <t>Series A Preferred stock, shares outstanding</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4</t>
  </si>
  <si>
    <t>Other Expenses</t>
  </si>
  <si>
    <t>Net (Loss) Income per Common Share - Basic and Diluted</t>
  </si>
  <si>
    <t>Revenues</t>
  </si>
  <si>
    <t>Cost of sales</t>
  </si>
  <si>
    <t>Gross Margin</t>
  </si>
  <si>
    <t>Operating Expenses</t>
  </si>
  <si>
    <t>Contract acquisition costs</t>
  </si>
  <si>
    <t>General and administrative</t>
  </si>
  <si>
    <t>Net (Loss) Income Before Other Expenses</t>
  </si>
  <si>
    <t>Gain (loss) on change in fair value of derivative liability</t>
  </si>
  <si>
    <t>Loss on extinguishment of debt</t>
  </si>
  <si>
    <t>Interest expense</t>
  </si>
  <si>
    <t>Interest income</t>
  </si>
  <si>
    <t>Net (Loss) Income</t>
  </si>
  <si>
    <t>Less: Series B preferred stock dividends</t>
  </si>
  <si>
    <t>Net (Loss) Income Attributable to Common Shareholders</t>
  </si>
  <si>
    <t>Weighted Average Common Shares Outstanding - Basic and Diluted</t>
  </si>
  <si>
    <t>Condensed Consolidated Statements of Cash Flows (unaudited) - USD ($)</t>
  </si>
  <si>
    <t>Operating Activities:</t>
  </si>
  <si>
    <t>Net (loss) income</t>
  </si>
  <si>
    <t>Adjustments to reconcile net (loss) income to net cash used in operating activities:</t>
  </si>
  <si>
    <t>Accretion of discount on convertible debenture</t>
  </si>
  <si>
    <t>Depreciation</t>
  </si>
  <si>
    <t>Common stock issued for services</t>
  </si>
  <si>
    <t>Loss on change in fair value of derivative liability</t>
  </si>
  <si>
    <t>Changes in operating assets and liabilities:</t>
  </si>
  <si>
    <t>Prepaid expenses</t>
  </si>
  <si>
    <t>Collection of notes receivable and accrued interest receivable</t>
  </si>
  <si>
    <t>Accrued interest on notes payable</t>
  </si>
  <si>
    <t>Net Cash Provided by (Used In) Operating Activities</t>
  </si>
  <si>
    <t>Investing Activities</t>
  </si>
  <si>
    <t>Cash paid for the acquisition of The Big Tomato, Inc., net of cash acquired</t>
  </si>
  <si>
    <t>Purchase of property and equipment</t>
  </si>
  <si>
    <t>Net Cash Used in Investing Activities</t>
  </si>
  <si>
    <t>Financing Activities</t>
  </si>
  <si>
    <t>Payment of note payable - related party</t>
  </si>
  <si>
    <t>Borrowing on debt</t>
  </si>
  <si>
    <t>Issuance of preferred shares for cash</t>
  </si>
  <si>
    <t>Distribution</t>
  </si>
  <si>
    <t>Net Cash (Used in) Provided by Financing Activities</t>
  </si>
  <si>
    <t>Increase (Decrease) in Cash</t>
  </si>
  <si>
    <t>Cash - Beginning of Period</t>
  </si>
  <si>
    <t>Cash - End of Period</t>
  </si>
  <si>
    <t>Supplemental Disclosures:</t>
  </si>
  <si>
    <t>Interest paid</t>
  </si>
  <si>
    <t>Income tax paid</t>
  </si>
  <si>
    <t>Non-Cash Transactions:</t>
  </si>
  <si>
    <t>Notes payable related to Plan of Merger</t>
  </si>
  <si>
    <t>Common stock issued pursuant to Plan of Merger</t>
  </si>
  <si>
    <t>Extinguishment of related party debt at acquisition</t>
  </si>
  <si>
    <t>Prepaid interest deducted from Note Payable Proceeds</t>
  </si>
  <si>
    <t>Debt discount from derivative liability</t>
  </si>
  <si>
    <t>Accounts payable for property and equipment</t>
  </si>
  <si>
    <t>Nature of Operations and Continuance of Business</t>
  </si>
  <si>
    <t>Notes to Financial Statements</t>
  </si>
  <si>
    <t>Note 1. Nature of Operations and Continuance of Business</t>
  </si>
  <si>
    <t>Overview Monarch America Inc. (the "Company")
was incorporated in the state of Nevada on September 14, 2010. The Company was formerly a mineral exploration company with the
purpose of acquiring and developing mineral properties. The Company's principal business is now focusing on various opportunities
in the recreational and medical marijuana industry. Effective January 1, 2015, the Company completed a Plan of Merger with Jeremy
N. Stout, Inc. (d/b/a The Big Tomato), which is now The Big Tomato, Inc. ("TBT"), a Colorado corporation, whereby the
Company acquired all of the outstanding shares of TBT. TBT is an established Denver area store, warehouse distribution facility,
and online hydroponics and indoor garden supplier. The Company is actively involved
in the business of being a vertically-integrated cannabis management company. Since current management has taken control of the
Company in March 2014, (i) we are involved in the sale and distribution of hydroponic lights and equipment as a result of our acquisition
of The Big Tomato, (ii) we are aiming to generate sales of specialty soil additives used in the growth of marijuana and other hydroponics
and (iii) we have consummated the acquisition of certain intellectual property, including trademarks and domain names, used by
the Company in branding and marketing its products and services. Monarch America, Inc. has been
established to provide turnkey solutions, management and consulting services to the legal and regulated marijuana industry. While
not directly engaged in the sale of marijuana, Monarch America offers the complete spectrum of capabilities that elevate the business
of cultivation from the erratically-stocked, sparsely-staffed and managed, independent-store model to that of an efficient and
consistently managed organization. Monarch America aims to oversee
and manage all facets of retail operations, from property management, technology and equipment leasing to inventory control, staffing,
and day-to-day operational management. Going Concern These consolidated financial statements
have been prepared on a going concern basis, which implies that the Company will continue to realize its assets and discharge its
liabilities in the normal course of business. As of September 30, 2015, the Company has a working capital deficit of $3,338,191,
and has an accumulated deficit of $3,570,795.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Management is currently seeking
out other opportunities to execute consulting arrangements with grow facilities. Large warehouse grow operations would require
large supply orders, which would be fulfilled by TBT. The Company is also seeking out other sources for financing and other partners
to invest into the Company. Government Regulation Marijuana is a Schedule-I controlled
substance and is illegal under federal law. Even in those states in which the use of marijuana has been legalized, its use remains
a violation of federal laws. As of the date of this filing, medical marijuana use has been legalized by 23 states and the District
of Columbia, and the recreational use of marijuana has been legalized by 4 states. Despite the favorable strides made in state-level
legislation, marijuana is still a federally illegal substance for both use and possession in accordance with the U.S. Controlled
Substances Act. The Obama administration represents that it is inefficient for law enforcement agencies to prosecute individuals
in possession or under the influence of marijuana when they would be otherwise abiding by state or locally-designated laws. There
is no guarantee that the current administration will not change its stated policy regarding the low-priority enforcement of federal
laws, or that any future administration would not change this policy and decide to enforce the federal laws vigorously. Any such
change in the federal government's enforcement of current federal laws could cause significant financial damage to the Company.</t>
  </si>
  <si>
    <t>Summary of Significant Accounting Policies</t>
  </si>
  <si>
    <t>Note 2. Summary of Significant Accounting Policies</t>
  </si>
  <si>
    <t xml:space="preserve">Basis
of Presentation The
unaudited interim consolidated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refore, these unaudited interim consolidated financial statements should be read in conjunction with
the Company's audited consolidated financial statements and notes thereto for the year ended December 31, 2014, included in the
Company's Annual Report on Form 10-K filed on March 31, 2015, with the SEC. The
consolidated financial statements included herein are unaudited; however, they contain all normal recurring accruals and adjustments
that, in the opinion of management, are necessary to present fairly the Company's financial position at September 30, 2015, and
the results of its operations and cash flows for the nine months ended September 30, 2015 and 2014. The results of operations
for the three months and nine months ended September 30, 2015, are not necessarily indicative of the results to be expected for
future quarters or the full year. The
consolidated financial statements include the accounts of the Company and its wholly-owned subsidiaries, HBH Industries Inc.,
and The Big Tomato, Inc. (f/k/a Jeremy N. Stout, Inc. (d/b/a The Big Tomato)). Intercompany balances and transactions are eliminated
upon consolidation. On
January 14, 2015, Monarch acquired TBT (See Note 3). The operations of Monarch were insignificant in comparison to those of The
Big Tomato, so the consolidated financial statements are presented under predecessor reporting wherein the prior historical information
consists of solely the TBT's results of operations and cash flows. The consolidated financial statements included herein are presented
for the three and nine months ended September 30, 2015, and 2014, under predecessor entity reporting. The results of operations
and cash flows obtained through the use of January 1, 2015, rather than January 14, 2015, are not considered to be materially
different; therefore, the successor period is presented beginning January 1, 2015. Goodwill
and Intangible Assets The
Company accounts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Revenue
Recognition The
Company derives the majority of its revenue from the sale of hydroponic and indoor garden supplies at its retail store, in which
the products are delivered to the customer immediately. The Company also has an online store, but there are minimal e-commerce
sales. The Company recognizes revenue, net of sales tax, when persuasive evidence of an arrangement exists, services have been
rendered, the sales price is fixed or determinable, and collectability is reasonably assured which is typically when the customer
takes possession of the merchandise at the point of sale, or if from the online store, when title transfers upon shipment from
the Company's warehouse. Stock-based
Compensation The
Company accounts for the grant of stock awards in accordance with ASC 718, "Compensation-Stock Compensation." ASC 718
requires companies to recognize in the statement of operations the grant-date fair value of stock based compensation.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Financial
Instruments ASC
825 defines fair value as the price that would be received from selling an asset or paid to transfer a liability in an orderly
transaction between market participants at the measurement date. In determining fair value for assets and liabilities required
or permitted to be recorded at fair value, the Company considers the principal or most advantageous market in which it would transact
and it considers assumptions that market participants would use when pricing the asset or liability. Fair value is the amount
that would be received from the sale of an asset or paid for the transfer of a liability in an orderly transaction between market
participants. A liability is quantified at the price it would take to transfer the liability to a new obligor, not at the amount
that would be paid to settle the liability with the creditor. Fair
Value Hierarchy ASC
825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5 establishes three levels of inputs that
may be used to measure fair value. Level
1 Level
1 applies to assets and liabilities for which there are quoted prices in active markets for identical assets or liabilities. Valuations
are based on quoted prices that are readily and regularly available in an active market and do not entail a significant degree
of judgment. Level
2 Level
2 applies to assets and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s to assets and liabilities for which there are unobservable inputs to the valuation methodology that are significant
to the measurement of the fair value of the assets or liabilities. The determination of fair value for Level 3 instruments requires
the most management judgment and subjectivity. 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 All
financial liabilities that are measured at fair value have been segregated into the most appropriate level within the fair value
hierarchy based on the inputs used to determine the fair value at the measurement date. The carrying value of certain on-balance-sheet
financial instruments approximated their fair values due to the short-term nature of these instruments. These financial instruments
include cash, inventory, note receivable, accounts payable and accrued liabilities, amounts due to related parties and notes and
loans payable. The fair value of the Company's convertible note payable is estimated based on current rates that would be available
for debt of similar terms which is not significantly different from its stated value. The
following table presents the derivative financial instruments, the Company's only financial liabilities measured and recorded
at fair value on the Company's consolidated balance sheets on a recurring basis, and their level within the fair value hierarchy
as of September 30, 2015:
September 30, 2015
Amount Level
1 Level
2 Level
3
Embedded conversion
derivative liabilities $ 921,139 $  $  $ 921,139
Total $ 921,139 $  $  $ 921,139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9 for additional
information.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in accordance with ASC 815-15 "Derivative
and Hedging" the Company valued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categorizes its fair value estimates in accordance with ASC 820 based on the hierarchical framework associated with the
three levels of price transparency utilized in measuring financial instruments at fair value as previously discussed. As at September
30, 2015, the Company had $921,139 of derivative liability. Recently
Adopted Accounting Policy During
the nine months ended September 30, 2015, the Company adopted guidance codified in ASU 2015-03, Interest - Imputation of Interest
(Subtopic 835-30), Simplifying the Presentation of Debt Issuance Costs. The guidance simplifies the presentation of debt issuance
costs by requiring debt issuance costs to be presented as a deduction from the corresponding liability, consistent with debt discounts.
The recognition and measurement guidance for debt issuance costs is not affected. Therefore, these costs will continue to be amortized
as interest expense using the effective interest method pursuant to ASC 835-30-35-2 through 35-3. The Company elected to early
adopt the requirements of ASU 2015-03 effective during the nine months ended September 30, 2015 and has applied this guidance
retrospectively to all prior periods presented in the Company's financial statements. The
reclassification did not impact net income (loss) as previously reported or any prior amounts reported on the Consolidated Balance
Sheets, Consolidated Statements of Operations or the Consolidated Statements of Cash Flows. Inventories Inventories
are stated at the lower of cost or market. Cost is determined on average cost basis. Market is determined based on net realizable
value. Appropriate consideration is given to obsolescence, excessive levels, deterioration, and other factors in evaluating net
realizable value. Periodic inventory counts are performed in order to reconcile physically present inventory at the warehouse
and retail store to the inventory listing. Depreciation Equipment
is stated at cost and is depreciated on a straight-line basis over its estimated useful life, as follows:
Furniture and equipment 5 years
Leasehold improvements 3 years
Software and website 3 years
Vehicles 7 years Property
and equipment is presented net of accumulated depreciation. Use
of Estimates The preparation of consolidated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the recoverability
of intangible asset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Acquisition</t>
  </si>
  <si>
    <t>Note 3. Acquisition</t>
  </si>
  <si>
    <t>On January 14, 2015, the Company
completed a Plan of Merger with Jeremy N. Stout, Inc. (d/b/a The Big Tomato), whereby the Company acquired all of the
outstanding shares of The Big Tomato in consideration for cash of $400,000, promissory notes in the aggregate amount of $2,000,000
and 8,100,000 shares of restricted common stock with a fair value, based on the closing market price on the acquisition date, of
$3,564,000. Each note is payable in eight equal installments of $125,000 plus interest at 8% per annum, commencing April 1,
2015. Each note is secured by all of the assets and shares of the The Big Tomato, Inc. As a result of the acquisition,
amounts owed to Monarch America by The Big Tomato were extinguished. These amounts relate to $25,539 of trade payables and $30,156
of a note payable and accrued interest. Even though the amounts continued to be carried on The Big Tomato's standalone accounting
records, the amounts are eliminated upon consolidation. The operations of Monarch were
insignificant in comparison to those of The Big Tomato, so the consolidated financial statements are presented under predecessor
reporting wherein the prior historical information consists of solely The Big Tomato's results of operations and cash flows. The
consolidated financial statements included herein are presented for the nine months ended September 30, 2015, and 2014, under predecessor
entity reporting. The results of operations and cash
flows obtained through the use of January 1, 2015, rather than January 14, 2015, are not considered to be materially different;
therefore, the successor period is presented beginning January 1, 2015. The allocation of the purchase price and the estimated
fair market values of the assets acquired and liabilities assumed are summarized in the table following:
Cash $ 13,018
Prepaid expenses and deposits 5,326
Inventory 277,610
Property and equipment 7,289
Accounts payable and accrued liabilities (254,330 )
Loans payable to related parties (12,500 )
Goodwill 5,927,587
Net assets acquired $ 5,964,000 Unaudited pro forma results of
operations for the three and nine months ended September 30, 2015 as if the Companies had been combined as of January 1, 2014,
follow. The pro forma results include estimates and assumptions which management believes are reasonable. However, pro forma results
do not include any anticipated cost savings or other effects of the planned integration of these entities, and are not necessarily
indicative of the results that would have occurred if the business combination had been in effect on the dates indicated or which
may result in the future.
Pro Forma Combined 2014 Financials
Three months ended September 30, 2014 Nine months ended September 30, 2014
Revenues $ 799,071 $ 2,310,318
Net (Loss) Income $ (211,340 ) $ (191,363 )
Net (Loss) Income per Common Share  Basic and Diluted $ (0.01 ) $ (0.01 )</t>
  </si>
  <si>
    <t>Note 4. Inventory</t>
  </si>
  <si>
    <t xml:space="preserve">Inventory consists of the following:
September 30, 2015
December 31, 2014
Successor Predecessor
Finished Goods $ 476,217 $ 252,072
Inventory on Consignment  25,538
Raw Materials  
Total $ 476,217 $ 277,610 </t>
  </si>
  <si>
    <t>Property and Equipment</t>
  </si>
  <si>
    <t>Note 5. Property and Equipment</t>
  </si>
  <si>
    <t>Cost $ Accumulated Depreciation $ September 30, 2015 Net Carrying Value $
December 31, 2014 Value
Successor Predecessor
Furniture and equipment 59,636 55,444 4,192 5,618
Leasehold improvements held for sale 389,636 24,747 364,889 
Software and website 34,191 34,191  
Vehicles 11,493 10,600 893 1,671
Total 494,956 124,982 369,974 7,289 At September 30, 2015, the Company
had classified $364,889 of leasehold improvements as held for sale.</t>
  </si>
  <si>
    <t>Notes Receivable - Related Party</t>
  </si>
  <si>
    <t>Note 6. Notes Receivable - Related Party</t>
  </si>
  <si>
    <t>On August 15, 2014, the Company
issued a Promissory Note to a related party, Steve Brandt, whereby the Company agreed to lend up to an aggregate of $3,000,000,
which bears interest at 8% per annum, is unsecured and matures on August 15, 2017. Steve Brandt is a large shareholder of Monarch,
holding more than 10% of shares outstanding. The borrower may borrow in increments of up to $750,000. On August 21, 2014, the Company
advanced $60,000 under the Promissory Note. During the year ended December 31, 2014, the borrower repaid $34,000 of principal.
On August 4, 2015, Steve Brandt settled his note in full with Monarch for $28,243, which consisted of accrued interest receivable
of $2,243 and the remaining outstanding principal of $26,000. The borrowing arrangement is now closed and the Note may no longer
be drawn upon.</t>
  </si>
  <si>
    <t>Promissory Notes Payable</t>
  </si>
  <si>
    <t>Note 7. Promissory Notes Payable</t>
  </si>
  <si>
    <t>a) On December 5, 2014, the Company issued a promissory note to Glamis Capital SA (the "Lender"), which provides that the Company can borrow up to an aggregate of $1,500,000 from the Lender until January 30, 2015, in any amount in increments of up to $350,000. Interest accrues on the outstanding principal amount at the annual rate of 8% and is payable quarterly beginning August 15, 2015. Principal and all accrued interest thereon is due and payable on the earlier to occur of: (i) January 30, 2016; (ii) an issuance by the Company or an acquisition of voting securities of the Company of 30% or more of the then outstanding shares or the combined voting power of the Company's then outstanding voting securities; (iii) the individuals who are currently members of the Board of Directors of the Company cease for any reason to constitute at least two-thirds of the members of the Board; (iv) a merger, consolidation or other business combination with or into another company; or (v) the sale or other disposition of all or substantially all of the assets of the Company. As of September 30, 2015, the Company borrowed an aggregate of $1,482,801 from the Lender pursuant to this agreement and no further borrowings may be made. As at September 30, 2015, the Company has recognized accrued interest of $79,868.
b) On January 1, 2015, the Company issued two promissory notes of $1,000,000 to each of the former shareholders of The Big Tomato pursuant to the Plan of Merger (Note 3). Each note is payable in eight equal installments of $125,000 plus interest at 8% per annum commencing April 1, 2015. The July 1, 2015 payment of $125,000 was deferred and shall be due and payable on January 2, 2017. As consideration for the deferral each noteholder was issued 1,562,500 shares of common stock of the Company and paid $25,000. The Company evaluated the modification
pursuant to ASC 470-60 "Troubled Debt Restructuring by Debtors", and ASC 470-50 "Modification and Extinguishment"
and determined that a concession was not granted and the guidance contained in ASC 470-60 does not apply. The Company determined
that the modification was substantial, and the modification has been treated as a debt extinguishment in accordance with ASC 470-50.
As a result, the Company recorded a loss on extinguishment of debt of $345,938. At September 30, 2015, the Company
had made installment payments totaling $500,000. Each note is secured by all of the assets and shares of The Big Tomato. As
at September 30, 2015, the Company has recognized accrued interest of $103,903.</t>
  </si>
  <si>
    <t>Convertible Notes Payable</t>
  </si>
  <si>
    <t>8. Convertible Notes Payable</t>
  </si>
  <si>
    <t>On April 29, 2015, the Company
entered into a Securities Purchase Agreement with Redwood Management LLC, a Florida limited liability company ("Redwood"),
for the sale of an original issue discount convertible debenture (the "Debenture") in the principal amount of $1,000,000.
The Debenture was issued for an original issue discount of 10%, and interest on the Debenture accrues at the rate of 10% per annum,
payable in six equal tranches, the first of which was paid on April 29, 2015 and the remainder is due on each of the first five
monthly anniversaries of the issuance of the Debenture. Pursuant to the terms of the Secured Redwood Note described below, on each
of May 29th and the next consecutive four months, Redwood will pay the Company $150,000 as long as certain conditions are met.
As of September 30, 2015, the Company had received $630,000 net of the original discount of $83,334, interest payments of $75,000
and issuance costs of $45,000.
Convertible note $ 833,334
Original issuance discount (83,334 )
Prepaid interest (75,000 )
Debt issuance costs (45,000 )
Derivative liability (630,000 )
Amortization of discount 72,278
Balance at September 30, 2015 $ 72,278 The Debenture, which is due on
April 29, 2016, is convertible into shares of the Company's common stock at the election of Redwood at any time at a conversion
price equal to 65% of the lowest trading price of the common stock during the 20 trading day period prior to conversion. The Company
has the right to prepay any portion of the Debenture upon ten days' notice and payment of a 130% prepayment penalty. In connection with the issuance
of the above convertible note, the Company evaluated the conversion option for derivative treatment under ASC 815-15, Embedded
Derivatives, and determined the note and conversion feature qualified as derivatives. The Company classified the conversion feature
as a derivative liability at fair value. The fair value of the conversion
feature was determined to be $1,055,490 using a Black-Scholes option-pricing model. Upon the issuance dates $704,999 was recorded
as debt discount and $350,491 was recorded as a loss on derivative. As of September 30, 2015, the aggregate unamortized discount
is $761,056. On April 29, 2015, Redwood issued the Company a $750,000 collateralized secured promissory note (the "Secured
Redwood Note"). The Secured Redwood Note receivable is secured by the 10% membership interests of Redwood owned by Gary Rogers
and John DeNobile.As both the Debenture, and the Secured Redwood Note allow for the offset of the two notes, the Company has offset
the remaining unpaid balance of the Secured Redwood Note with the Debenture.</t>
  </si>
  <si>
    <t>Derivative Liability</t>
  </si>
  <si>
    <t>9. Derivative Liability</t>
  </si>
  <si>
    <t xml:space="preserve">The Company has determined that
the conversion feature associated with the convertible debenture described in Note 8 qualifies as a derivative liability and is
accounted pursuant to ASC 815. The Company records the fair value
of the conversion feature in accordance with ASC 815using a Black-Scholes option-pricing model. During the nine months ended September
30, 2015, the Company recorded a loss on the change in fair value of derivative liabilities of $216,140 (September 30, 2014 - $Nil).
At September 30, 2015, the Company recorded a derivative liability of $921,239. The table below sets forth a summary
of changes the Company's loss on the change in fair value of derivative liabilities:
Three months ended September 30, 2015 Nine months ended September 30, 2015
Day one loss on derivative liability $ (162,606 ) $ (350,491 )
Change in fair value of conversion features 167,629 134,351
Period ended September 30, 2015 $ 5,023 $ (216,140 ) The table below sets forth a summary
of changes in the fair value of the Company's Level 3 financial liabilities:
Balance at December 31, 2014 $ -
Fair value of conversion features issued 1,055,490
Change in fair value of conversion features (134,351 )
Balance at September 30, 2015 $ 921,139 The following are the assumptions
used for derivative instruments valued using the Black Scholes option pricing model:
At Issuance September 30, 2015
65% of market value of stock on measurement date $ 0.038 - 0.056 $ 0.039
Risk-free interest rate 0.18%-0.28 % 0.08 %
Dividend yield 0 % 0 %
Volatility factor 178%-189 % 150 %
Term 0.65-1.00 0.58 </t>
  </si>
  <si>
    <t>Related Party Transactions</t>
  </si>
  <si>
    <t>Note 10. Related Party Transactions</t>
  </si>
  <si>
    <t>a) During the nine months ended September 30, 2015, the Company incurred consulting fees of $20,250 (2014 - $nil) to directors and officers of the Company.
b) During the nine months ended September 30, 2015, the Company incurred fees of $90,000 (2014 - $nil) to Jeremy N. Stout and Josh Field pursuant to the agreements described in Note 13(f).
c) During the nine months ended September 30, 2015, the Company granted 476,920 shares of common stock with a fair value of $52,902 to an employee for services, who was later appointed as a director of the Company in July 2015.
d) The Company granted 1,000,000 shares of common stock with a fair value of $70,000 to the newly instated CFO as a sign on bonus in September 2015.
e) The Company issued 2,500,000 shares of common stock with a fair value of $341,700 during the first quarter of 2015 to a consultant for services, who was later appointed as a director of the Company in July 2015.
f) On July 1, 2015, the Company's payment of $125,000 to the former owners of The Big Tomato, Messrs. Stout and Field, was deferred and shall be due and payable on January 2, 2017. As consideration for the deferral, Messrs. Stout and Field were each was issued 1,562,500 shares of common stock of the Company and paid $25,000.
g) On August 4, 2015, Steve Brandt settled his note in full with Monarch for $28,243, which consisted of accrued interest receivable of $2,243 and the remaining outstanding principal of $26,000. The borrowing arrangement is now closed and the Note may no longer be drawn upon. See footnote 6 for further details of the arrangement.</t>
  </si>
  <si>
    <t>Preferred Stock</t>
  </si>
  <si>
    <t>Note 11. Preferred Stock</t>
  </si>
  <si>
    <t>On June 23, 2014, the Company filed
a Certificate of Designation of Preferences, Rights and Limitations of Series A Convertible Preferred Stock ("Series A Stock")
designating 5,500,000 shares of the Company's authorized preferred stock as Series A Stock, par value $0.001 per share. The Series
A Preferred Stock is convertible at any time at the option of the holder into shares of common stock at a conversion ratio of 200
shares of common stock for each share of Series A Stock. A holder of Series A Stock shall be entitled to the number of votes per
share equal to the number of shares of common stock into which such Series A Stock is convertible. On June 10, 2014, the Company filed
a Certificate of Designation of Preferences, Rights and Limitations of Series B Convertible Preferred Stock ("Series B Stock")
designating 750,000 shares of the Company's authorized preferred stock as Series B Stock, par value $0.001 per share. The Series
B Preferred Stock is convertible at any time at the option of the holder into shares of common stock at a conversion ratio of 6
shares of common stock for each share of Series B Stock. Dividends accrue on each share of Series B Stock, at the rate of 4% per
annum of the price paid for each share or $12 per share. Until November 30, 2016, the Company has the right to pay the dividend
in additional shares of Series B Stock. A holder of Series B Stock shall be entitled to the number of votes per share equal to
the number of shares of common stock into which such Series B Stock is convertible. On August 5, 2014, the Company
filed a Certificate of Amendment to Certificate of Designation of Preferences, Rights and Limitations of Series B Convertible Preferred
Stock ("Series B Stock"), whereby the Company removed the payment of dividends in additional shares of Series B Stock,
reduced the conversion rate of the Series B Stock to 24 shares of common stock, and eliminated the right of holders of the Series
B Stock to have a veto right on the ability of the Company to issue debt. For both Series A and B preferred
stock, the Company analyzed the embedded conversion option for derivative accounting consideration under ASC 815-15 "Derivatives
and Hedging" and determined that the conversion option should be classified as equity. The Company also analyzed the conversion
option for beneficial conversion features consideration under ASC 470-20 "Convertible Securities with Beneficial Conversion
Features" and noted none.
a) On July 31, 2015, the Company issued 50,000 shares of its Series B Convertible Preferred Stock for cash proceeds of $600,000.
b) On August 24, 2015, the Company issued 417 shares of its Series B Convertible Preferred Stock for cash proceeds of $5,000.</t>
  </si>
  <si>
    <t>Common Stock</t>
  </si>
  <si>
    <t>Note 12. Common Stock</t>
  </si>
  <si>
    <t>a) On January 1, 2015, the Company issued 8,100,000 shares of common stock with a fair value of $3,564,000 pursuant to the Plan of Merger with The Big Tomato (Note 3). Of the fair value of the shares issued, $55,694 was allocated to the extinguishment of amounts owed to Monarch America by The Big Tomato as result of the acquisition.
b) During the nine months ended September 30, 2015, the Company issued 4,326,920 shares of common stock with a fair value of approximately $506,600 for consulting services.
c) On July 1, 2015, the Company had agreed to make a $125,000 interest payment to each of the noteholders described in Note 7(b). In consideration for deferring the $125,000 payment due July 1, 2015, each noteholder was issued 1,562,500 shares of common stock of the Company with a total fair value of $295,938.
d) On July 23, 2015, the Company issued 50,000 shares of common stock with a fair value of $3,500 for inventory.
e) On August 24, 2015, the Company issued 125,000 shares of common stock with a fair value of $8,125 to a consultant for services provided that were capitalized as leasehold improvements.</t>
  </si>
  <si>
    <t>Commitments</t>
  </si>
  <si>
    <t>Note 13. Commitments</t>
  </si>
  <si>
    <t>a) The Company entered into a lease for office premises which originally commenced April 2, 2007. On October 27, 2010 and November 1, 2013, the Company entered into amendment agreements to extend the term of the lease. Under the terms of the November 1, 2013 amendment agreement, the term was extended to October 31, 2018, and the Company must pay base rent of $25,600 in the first 2 years of the lease, $27,200 in the next 2 years of the lease, and $28,800 in the last year of the lease.
b) The Company entered into a Shopping Center Lease Agreement which commenced April 1, 2014, and terminates on March 31, 2019. The minimum base rent due under the lease agreement is $5,235 per month for the first year, $5,413 per month for the second year, and $5,568 per month for the remaining term.
c) Beginning January 1, 2015, the Company entered into a management contract with Green Sky, Inc., a company wholly-owned by Steve Brandt, to build out a warehouse located in Denver, Colorado for cultivation purposes. As part of that agreement, the Company assumed the rent liability of the warehouse along with other associated build-out costs, estimated to be $500,000. Under the agreement, costs or expenses exceeding $720,000 through August 1, 2015 will be Green Sky's responsibility. The assumed rent liability provides for the Company to pay Green Sky $20,000 per month to June 30, 2015, $51,200 per month from July 1, 2015 to August 30, 2015, at which point, Green Sky will assume liability of the rent payments going forward. At September 30,
2015, the Company had owed past due rental payments that are expected to be paid upon the sale of the building. Refer to Note
15(a)
d) Total lease commitments based on the minimum base rent due, excluding common area maintenance charges, over the next five years are as follows:
2015 $ 22,906
2016 93,551
2017 94,283
2018 90,816
2019 16,704
Total $ 318,260
e) On July 27, 2014, the Company entered into a Professional Relations and Consulting Agreement for consulting services effective on July 29, 2014 and ending on July 29, 2015. For the first 6 month period, the Company agreed to pay $12,500 per month and issue $150,000 worth of restricted common stock of the Company, determined by dividing $150,000 by the closing share price on the day preceding the execution of the agreement. For the remaining 6 month period, the Company agreed to pay $12,500 per month and issue $150,000 worth of restricted common stock of the Company, determined by dividing $150,000 by the average closing share price for the 5 trading days preceding January 15, 2015. The agreement was terminated in April 2015, resulting in the forfeiture of the unvested stock award.
f) On January 14, 2015, the Company entered into a two-year employment agreement (the "Employment Agreement") with each of Jeremy N. Stout and Josh Field for an annual base salary of $120,000 each. Each individual will also be entitled to a bonus based upon the TBT's annual net income for 2015 and 2016 as follows: (i) $2,500 for every $10,000 of net income generated between $400,000 and $460,000, and (ii) $15,000 plus 7.5% of net income over $460,000. The agreement prohibits the individuals from competing with the business of the Company during the term of the agreement and for one year thereafter, except if the employee is terminated without cause or as a result of a constructive termination.
g) On June 24, 2015, the Company entered into a five-year consulting agreement with FSST Pharms, LLC, a limited liability company organized under the laws of the Flandreau Santee Sioux Tribe ("FSST"). The term of the Consulting Agreement will automatically renew for subsequent one-year terms unless terminated by either party upon 30-days' prior written notice to the other party. The Company will serve as FSST's exclusive independent contractor to provide consulting services to FSST related to medicinal and recreational marijuana and marijuana-related products. In addition, FSST may purchase nutrients, lights, equipment and other supplies from the Company at a 25% discount to the retail prices offered by the Company. Either party may terminate the Consulting Agreement for cause in accordance with the terms of the Consulting Agreement. As consideration for the
consulting services provided by the Company, FSST will pay the Company a consulting fee equal to a percentage of total net revenues
generated by the sale of marijuana and/or marijuana products by FSST. "Total Net Revenues" is defined in the Consulting
Agreement as total gross revenues minus the cost of goods sold, other expenses directly related to the cultivation, processing,
and sale of inventory, depreciation, and taxes. The consulting fee shall be paid monthly and no later than 30 days' following
receipt of total gross revenues by FSST. As of the date of this filing, construction of the facility was completed and cultivation
processes were initiated. However, due to legal uncertainties, cultivation was halted and further growing activities until FSST
and Monarch can perform a proper risk analysis and determine the best way to proceed. If FSST structures,
leads to the structuring, or assists with the structuring of a consulting or other development agreement between the Company and
another tribe, tribally owned company, or any other type of business entity, the Company agrees to pay FSST a percentage of all
revenue generated as a result of such agreement by the Company, to be paid to FSST in cash within 10 business days of receipt
by the Company; provided, however, that if FSST decides to utilize such proceeds to purchase common stock of the Company, it will
be entitled to a purchase price discount of the then volume weighted average price of the common stock for the 20 days prior to
receipt by the Company of such notification by FSST.
h) On July 21, 2015, the Company entered into an arrangement with a Board Member, Kevin Malone, who will be entitled to $3,000 per month as long as he serves in that capacity.
i) On July 21, 2015, the Company added Robert Shepherd to the Board of Directors. Since January 2015, the new director was entitled to receive $5,000 in shares of common stock, based on the volume weighted average for the previous 20 days, and $1,500 in cash on a monthly basis. As a result of the execution of the consulting agreement described in Note 13(g) the director shall be entitled on a monthly basis to receive (1) $5,500 in shares of common stock and (2) $5,500 in cash. The director is expected to represent the Company at no less than five conferences during the year at a cost of $3,000 per conference to the Company.</t>
  </si>
  <si>
    <t>Segment Reporting</t>
  </si>
  <si>
    <t>Note 14. Segment Reporting</t>
  </si>
  <si>
    <t xml:space="preserve">The Company's Chief Executive Officer
("CEO") serves as the Company's chief operating decision maker ("CODM"). Management evaluates the performance
of the Company's operating segments based on several factors, including net sales to external customers and operating income. Net
sales are recorded on a segment basis and intersegment sales are eliminated as part of the financial consolidation process. There
are two reportable operating segments, being soil distribution and hydroponics retail operations. The management and consulting segment
relates to Monarch America Inc., and its wholly-owned subsidiary, HBH Industries Inc. and is positioned to provide management and
consulting services for building out indoor grow and cultivation facilities. This segment also has some exclusive rights for branded
products (Monarch America lights, ballasts, and other indoor gardening supplies), and exclusive distribution arrangements (AgriAloe,
MiraClays, Ivory Coco, REM international flavored beverage profiles). Coats AgriAloe LLC is a Texas-based developer of patented
and proprietary soil amendment products. MiraClays is microscopic crystalline calcium clay, rich in over 70 other minerals and
trace elements. The Ivory Coco arrangement consists of an exclusive distribution agreement with Ivory Coco International, LLC,
a Colorado-based importer and supplier of Coco Coir, an all-natural soil additive utilized by indoor and outdoor gardening operations. The retail operations segment relates
to The Big Tomato and consists of supplying hydroponics and indoor gardening supplies in Denver, Colorado. The Big Tomato sells
various types of products of indoor gardening products; grow boxes, grow lights, hydroponic systems, ballasts, bulbs, nutrients
and additives, and other high-end hydroponic and gardening items. The following tables summarize
selected financial data for segment disclosures for the three and nine months ended September 30, 2015, and 2014.
2015  (Successor) Management/ Consulting Operations $ Retail Operations $ Total $
Current assets 216,433 576,147 792,580
Total assets 581,322 6,508,819 7,090,141
Nine Months Ended
Revenues 118,700 3,496,133 3,614,833
Cost of sales (41,644 ) (2,443,101 ) (2,484,745 )
Contract acquisition costs (594,438 ) - (594,438 )
General and administrative (1,636,002 ) (446,519 ) (2,082,521 )
Operating (loss) income (2,153,384 ) 606,513 (1,546,871 )
Three Months Ended
Revenues 62,646 1,259,820 1,322,466
Cost of sales - (950,136 ) (950,136 )
Contract acquisition costs (594,438 ) - (594,438 )
General and administrative (460,981 ) (144,739 ) (605,720 )
Operating (loss) income (992,773 ) 164,945 (827,828 )
2014  (Predecessor) Management/ Consulting Operations $ Retail Operations $ Total $
Current assets  303,198 303,198
Total assets  312,264 312,264
Nine Months Ended
Revenues  2,310,318 2,310,318
Cost of sales  (1,674,969 ) (1,674,969 )
General and administrative  (436,221 ) (436,221 )
Operating income  199,128 199,128
Three Months Ended
Revenues  799,071 799,071
Cost of sales  (638,115 ) (638,115 )
General and administrative  (152,669 ) (152,669 )
Operating (loss) income  8,287 8,287 </t>
  </si>
  <si>
    <t>Subsequent Events</t>
  </si>
  <si>
    <t>Note 15. Subsequent Events</t>
  </si>
  <si>
    <t>a) On October 2, 2015, the Company received $62,917 in net cash proceeds from a draw on the Secured Redwood Note. This draw was half of the last tranche of funding available to the Company. There is no guarantee that the remaining principal of the un-borrowed funds will be made to the Company.
b) On October 22, 2015, the Company issued 133,333 shares of the Company's common stock to a Contractor in consideration for IT services performed.
c) On October 29, 2015, Redwood Management LLC exercised the conversion feature of the Secured Redwood Note and converted $20,000 of principal into 512,821 shares of the Company's common stock.
c) On November 4, 2014, Redwood Management LLC exercised the conversion feature of the Secured Redwood Note and converted $25,800 of principal into 3,000,000 shares of the Company's common stock.</t>
  </si>
  <si>
    <t>Summary of Significant Accounting Policies (Policies)</t>
  </si>
  <si>
    <t>Summary Of Significant Accounting Policies Policies</t>
  </si>
  <si>
    <t>Basis of Presentation</t>
  </si>
  <si>
    <t>The unaudited interim consolidated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refore, these unaudited interim consolidated financial statements should be read in conjunction with the Company's audited consolidated
financial statements and notes thereto for the year ended December 31, 2014, included in the Company's Annual Report on Form 10-K
filed on March 31, 2015, with the SEC. The consolidated financial statements
included herein are unaudited; however, they contain all normal recurring accruals and adjustments that, in the opinion of management,
are necessary to present fairly the Company's financial position at September 30, 2015, and the results of its operations and cash
flows for the nine months ended September 30, 2015 and 2014. The results of operations for the three months and nine months ended
September 30, 2015, are not necessarily indicative of the results to be expected for future quarters or the full year. The consolidated financial statements
include the accounts of the Company and its wholly-owned subsidiaries, HBH Industries Inc., and The Big Tomato, Inc. (f/k/a Jeremy
N. Stout, Inc. (d/b/a The Big Tomato)). Intercompany balances and transactions are eliminated upon consolidation. On January 14, 2015, Monarch acquired
TBT (See Note 3). The operations of Monarch were insignificant in comparison to those of The Big Tomato, so the consolidated financial
statements are presented under predecessor reporting wherein the prior historical information consists of solely the TBT's results
of operations and cash flows. The consolidated financial statements included herein are presented for the three and nine months
ended September 30, 2015, and 2014, under predecessor entity reporting. The results of operations and cash flows obtained through
the use of January 1, 2015, rather than January 14, 2015, are not considered to be materially different; therefore, the successor
period is presented beginning January 1, 2015.</t>
  </si>
  <si>
    <t>Goodwill and Intangible Assets</t>
  </si>
  <si>
    <t>The Company accounts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t>
  </si>
  <si>
    <t>Revenue Recognition</t>
  </si>
  <si>
    <t>The Company derives the majority
of its revenue from the sale of hydroponic and indoor garden supplies at its retail store, in which the products are delivered
to the customer immediately. The Company also has an online store, but there are minimal e-commerce sales. The Company recognizes
revenue, net of sales tax, when persuasive evidence of an arrangement exists, services have been rendered, the sales price is fixed
or determinable, and collectability is reasonably assured which is typically when the customer takes possession of the merchandise
at the point of sale, or if from the online store, when title transfers upon shipment from the Company's warehouse.</t>
  </si>
  <si>
    <t>Stock-based Compensation</t>
  </si>
  <si>
    <t>The Company accounts for the grant
of stock awards in accordance with ASC 718, "Compensation-Stock Compensation." ASC 718 requires companies to recognize
in the statement of operations the grant-date fair value of stock based compensation.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Financial Instruments</t>
  </si>
  <si>
    <t>ASC 825 defines fair value as the
price that would be received from selling an asset or paid to transfer a liability in an orderly transaction between market participants
at the measurement date. In determining fair value for assets and liabilities required or permitted to be recorded at fair value,
the Company considers the principal or most advantageous market in which it would transact and it considers assumptions that market
participants would use when pricing the asset or liability. Fair value is the amount that would be received from the sale of an
asset or paid for the transfer of a liability in an orderly transaction between market participants. A liability is quantified
at the price it would take to transfer the liability to a new obligor, not at the amount that would be paid to settle the liability
with the creditor.</t>
  </si>
  <si>
    <t>Fair Value Hierarchy</t>
  </si>
  <si>
    <t>ASC
825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5 establishes three levels of inputs that
may be used to measure fair value. Level
1 Level
1 applies to assets and liabilities for which there are quoted prices in active markets for identical assets or liabilities. Valuations
are based on quoted prices that are readily and regularly available in an active market and do not entail a significant degree
of judgment. Level
2 Level
2 applies to assets and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s to assets and liabilities for which there are unobservable inputs to the valuation methodology that are significant
to the measurement of the fair value of the assets or liabilities. The determination of fair value for Level 3 instruments requires
the most management judgment and subjectivity. 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 All
financial liabilities that are measured at fair value have been segregated into the most appropriate level within the fair value
hierarchy based on the inputs used to determine the fair value at the measurement date. The carrying value of certain on-balance-sheet
financial instruments approximated their fair values due to the short-term nature of these instruments. These financial instruments
include cash, inventory, note receivable, accounts payable and accrued liabilities, amounts due to related parties and notes and
loans payable. The fair value of the Company's convertible note payable is estimated based on current rates that would be available
for debt of similar terms which is not significantly different from its stated value. The
following table presents the derivative financial instruments, the Company's only financial liabilities measured and recorded
at fair value on the Company's consolidated balance sheets on a recurring basis, and their level within the fair value hierarchy
as of September 30, 2015:
September 30, 2015
Amount Level
1 Level
2 Level
3
Embedded conversion
derivative liabilities $ 921,139 $  $  $ 921,139
Total $ 921,139 $  $  $ 921,139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9 for additional information.</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in accordance with ASC 815-15 "Derivative and Hedging" the Company valued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categorizes its fair
value estimates in accordance with ASC 820 based on the hierarchical framework associated with the three levels of price transparency
utilized in measuring financial instruments at fair value as previously discussed. As at September 30, 2015, the Company had $921,139
of derivative liability.</t>
  </si>
  <si>
    <t>Recently Adopted Accounting Policy</t>
  </si>
  <si>
    <t>During the nine months ended September
30, 2015, the Company adopted guidance codified in ASU 2015-03, Interest - Imputation of Interest (Subtopic 835-30), Simplifying
the Presentation of Debt Issuance Costs. The guidance simplifies the presentation of debt issuance costs by requiring debt issuance
costs to be presented as a deduction from the corresponding liability, consistent with debt discounts. The recognition and measurement
guidance for debt issuance costs is not affected. Therefore, these costs will continue to be amortized as interest expense using
the effective interest method pursuant to ASC 835-30-35-2 through 35-3. The Company elected to early adopt the requirements of
ASU 2015-03 effective during the nine months ended September 30, 2015 and has applied this guidance retrospectively to all prior
periods presented in the Company's financial statements. The reclassification did not impact
net income (loss) as previously reported or any prior amounts reported on the Consolidated Balance Sheets, Consolidated Statements
of Operations or the Consolidated Statements of Cash Flows.</t>
  </si>
  <si>
    <t>Inventories</t>
  </si>
  <si>
    <t>Inventories are stated at the lower
of cost or market. Cost is determined on average cost basis. Market is determined based on net realizable value. Appropriate consideration
is given to obsolescence, excessive levels, deterioration, and other factors in evaluating net realizable value. Periodic inventory
counts are performed in order to reconcile physically present inventory at the warehouse and retail store to the inventory listing.</t>
  </si>
  <si>
    <t>Equipment is stated at cost and
is depreciated on a straight-line basis over its estimated useful life, as follows:
Furniture and equipment 5 years
Leasehold improvements 3 years
Software and website 3 years
Vehicles 7 years Property and equipment is presented
net of accumulated depreciation.</t>
  </si>
  <si>
    <t>Use of Estimates</t>
  </si>
  <si>
    <t xml:space="preserve">The preparation of consolidated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the recoverability of intangible asset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Summary of Significant Accounting Policies (Tables)</t>
  </si>
  <si>
    <t>Summary Of Significant Accounting Policies Tables</t>
  </si>
  <si>
    <t>Summary of derivative financial instruments</t>
  </si>
  <si>
    <t xml:space="preserve">September 30, 2015
Amount Level 1 Level 2 Level 3
Embedded conversion derivative liabilities $ 921,139 $  $  $ 921,139
Total $ 921,139 $  $  $ 921,139 </t>
  </si>
  <si>
    <t>Summary of depreciated estimated useful life</t>
  </si>
  <si>
    <t xml:space="preserve">Furniture and equipment 5 years
Leasehold improvements 3 years
Software and website 3 years
Vehicles 7 years </t>
  </si>
  <si>
    <t>Acquisition (Tables)</t>
  </si>
  <si>
    <t>Acquisition Tables</t>
  </si>
  <si>
    <t>Summary of assets acquired and liabilities assumed</t>
  </si>
  <si>
    <t xml:space="preserve">Cash $ 13,018
Prepaid expenses and deposits 5,326
Inventory 277,610
Property and equipment 7,289
Accounts payable and accrued liabilities (254,330 )
Loans payable to related parties (12,500 )
Goodwill 5,927,587
Net assets acquired $ 5,964,000 </t>
  </si>
  <si>
    <t>Summary of pro forma result of operations</t>
  </si>
  <si>
    <t>Pro Forma Combined 2014 Financials
Three months ended September 30, 2014 Nine months ended September 30, 2014
Revenues $ 799,071 $ 2,310,318
Net (Loss) Income $ (211,340 ) $ (191,363 )
Net (Loss) Income per Common Share  Basic and Diluted $ (0.01 ) $ (0.01 )</t>
  </si>
  <si>
    <t>Inventory (Tables)</t>
  </si>
  <si>
    <t>Inventory Tables</t>
  </si>
  <si>
    <t>Property and Equipment (Tables)</t>
  </si>
  <si>
    <t>Property And Equipment Tables</t>
  </si>
  <si>
    <t xml:space="preserve">Cost $ Accumulated Depreciation $ September 30, 2015 Net Carrying Value $
December 31, 2014 Value
Successor Predecessor
Furniture and equipment 59,636 55,444 4,192 5,618
Leasehold improvements held for sale 389,636 24,747 364,889 
Software and website 34,191 34,191  
Vehicles 11,493 10,600 893 1,671
Total 494,956 124,982 369,974 7,289 </t>
  </si>
  <si>
    <t>Convertible Notes Payable (Tables)</t>
  </si>
  <si>
    <t>Convertible Notes Payable Tables</t>
  </si>
  <si>
    <t>Summary of Convertible Notes Payable</t>
  </si>
  <si>
    <t xml:space="preserve">Convertible note $ 833,334
Original issuance discount (83,334 )
Prepaid interest (75,000 )
Debt issuance costs (45,000 )
Derivative liability (630,000 )
Amortization of discount 72,278
Balance at September 30, 2015 $ 72,278 </t>
  </si>
  <si>
    <t>Derivative Liability (Tables)</t>
  </si>
  <si>
    <t>6 Months Ended</t>
  </si>
  <si>
    <t>Jun. 30, 2015</t>
  </si>
  <si>
    <t>Derivative liabilities [Member]</t>
  </si>
  <si>
    <t>Summary of changes in the fair value</t>
  </si>
  <si>
    <t>Three months ended September 30, 2015 Nine months ended September 30, 2015
Day one loss on derivative liability $ (162,606 ) $ (350,491 )
Change in fair value of conversion features 167,629 134,351
Period ended September 30, 2015 $ 5,023 $ (216,140 )</t>
  </si>
  <si>
    <t>Financial liabilities [Member]</t>
  </si>
  <si>
    <t xml:space="preserve">Balance at December 31, 2014 $ -
Fair value of conversion features issued 1,055,490
Change in fair value of conversion features (134,351 )
Balance at September 30, 2015 $ 921,139 </t>
  </si>
  <si>
    <t>Black Scholes option [Member]</t>
  </si>
  <si>
    <t xml:space="preserve">At Issuance September 30, 2015
65% of market value of stock on measurement date $ 0.038 - 0.056 $ 0.039
Risk-free interest rate 0.18%-0.28 % 0.08 %
Dividend yield 0 % 0 %
Volatility factor 178%-189 % 150 %
Term 0.65-1.00 0.58 </t>
  </si>
  <si>
    <t>Commitments (Tables)</t>
  </si>
  <si>
    <t>Commitments Tables</t>
  </si>
  <si>
    <t>Lease commitments</t>
  </si>
  <si>
    <t xml:space="preserve">2015 $ 22,906
2016 93,551
2017 94,283
2018 90,816
2019 16,704
Total $ 318,260 </t>
  </si>
  <si>
    <t>Segment Reporting (Tables)</t>
  </si>
  <si>
    <t>Segment Reporting Tables</t>
  </si>
  <si>
    <t xml:space="preserve">2015  (Successor) Management/ Consulting Operations $ Retail Operations $ Total $
Current assets 216,433 576,147 792,580
Total assets 581,322 6,508,819 7,090,141
Nine Months Ended
Revenues 118,700 3,496,133 3,614,833
Cost of sales (41,644 ) (2,443,101 ) (2,484,745 )
Contract acquisition costs (594,438 ) - (594,438 )
General and administrative (1,636,002 ) (446,519 ) (2,082,521 )
Operating (loss) income (2,153,384 ) 606,513 (1,546,871 )
Three Months Ended
Revenues 62,646 1,259,820 1,322,466
Cost of sales - (950,136 ) (950,136 )
Contract acquisition costs (594,438 ) - (594,438 )
General and administrative (460,981 ) (144,739 ) (605,720 )
Operating (loss) income (992,773 ) 164,945 (827,828 )
2014  (Predecessor) Management/ Consulting Operations $ Retail Operations $ Total $
Current assets  303,198 303,198
Total assets  312,264 312,264
Nine Months Ended
Revenues  2,310,318 2,310,318
Cost of sales  (1,674,969 ) (1,674,969 )
General and administrative  (436,221 ) (436,221 )
Operating income  199,128 199,128
Three Months Ended
Revenues  799,071 799,071
Cost of sales  (638,115 ) (638,115 )
General and administrative  (152,669 ) (152,669 )
Operating (loss) income  8,287 8,287 </t>
  </si>
  <si>
    <t>Nature of Operations and Continuance of Business (Details Narrative) - Successor</t>
  </si>
  <si>
    <t>Sep. 30, 2015USD ($)</t>
  </si>
  <si>
    <t>Working capital deficit</t>
  </si>
  <si>
    <t>Summary of Significant Accounting Policies (Details)</t>
  </si>
  <si>
    <t>Embedded conversion derivative liabilities</t>
  </si>
  <si>
    <t>Total</t>
  </si>
  <si>
    <t>Level 1 [Member]</t>
  </si>
  <si>
    <t>Level 2 [Member]</t>
  </si>
  <si>
    <t>Level 3 financial liabilities [Member]</t>
  </si>
  <si>
    <t>Summary of Significant Accounting Policies (Details 1)</t>
  </si>
  <si>
    <t>Furniture and equipment [Member]</t>
  </si>
  <si>
    <t>Depreciated on a straight-line basis over its estimated useful life</t>
  </si>
  <si>
    <t>5 years</t>
  </si>
  <si>
    <t>Leasehold Improvements [Member]</t>
  </si>
  <si>
    <t>3 years</t>
  </si>
  <si>
    <t>Software and website [Member]</t>
  </si>
  <si>
    <t>Vehicles [Member]</t>
  </si>
  <si>
    <t>7 years</t>
  </si>
  <si>
    <t>Summary of Significant Accounting Policies (Details Narrative)</t>
  </si>
  <si>
    <t>Summary Of Significant Accounting Policies Details Narrative</t>
  </si>
  <si>
    <t>Acquisition (Details)</t>
  </si>
  <si>
    <t>Acquisition Details</t>
  </si>
  <si>
    <t>Loans payable to related parties</t>
  </si>
  <si>
    <t>Net assets acquired</t>
  </si>
  <si>
    <t>Acquisition (Details 1) - USD ($)</t>
  </si>
  <si>
    <t>Acquisition Details 1</t>
  </si>
  <si>
    <t>Inventory (Details) - USD ($)</t>
  </si>
  <si>
    <t>Finished Goods</t>
  </si>
  <si>
    <t>Inventory on Consignment</t>
  </si>
  <si>
    <t>Raw Materials</t>
  </si>
  <si>
    <t>Property and Equipment (Details) - USD ($)</t>
  </si>
  <si>
    <t>Cost</t>
  </si>
  <si>
    <t>Accumulated Depreciation</t>
  </si>
  <si>
    <t>Net Carrying Value</t>
  </si>
  <si>
    <t>Furniture and equipment [Member] | Successor</t>
  </si>
  <si>
    <t>Furniture and equipment [Member] | Predecessor</t>
  </si>
  <si>
    <t>Leasehold Improvements [Member] | Successor</t>
  </si>
  <si>
    <t>Leasehold Improvements [Member] | Predecessor</t>
  </si>
  <si>
    <t>Software and website [Member] | Successor</t>
  </si>
  <si>
    <t>Software and website [Member] | Predecessor</t>
  </si>
  <si>
    <t>Vehicles [Member] | Successor</t>
  </si>
  <si>
    <t>Notes Receivable - Related Party (Details Narrative) - USD ($)</t>
  </si>
  <si>
    <t>12 Months Ended</t>
  </si>
  <si>
    <t>Accrued interest receivable</t>
  </si>
  <si>
    <t>Outstanding balance</t>
  </si>
  <si>
    <t>Steve Brandt [Member]</t>
  </si>
  <si>
    <t>Borrower repaid</t>
  </si>
  <si>
    <t>Promissory Notes Payable (Details Narrative)</t>
  </si>
  <si>
    <t>Promissory Notes [Member]</t>
  </si>
  <si>
    <t>Promissory Notes 1 [Member]</t>
  </si>
  <si>
    <t>Initial instalment payments</t>
  </si>
  <si>
    <t>Convertible Notes Payable (Details)</t>
  </si>
  <si>
    <t>Convertible Notes Payable Details</t>
  </si>
  <si>
    <t xml:space="preserve">Convertible note </t>
  </si>
  <si>
    <t xml:space="preserve">Original issuance discount </t>
  </si>
  <si>
    <t xml:space="preserve">Prepaid interest </t>
  </si>
  <si>
    <t xml:space="preserve">Debt issuance costs </t>
  </si>
  <si>
    <t xml:space="preserve">Derivative liability </t>
  </si>
  <si>
    <t xml:space="preserve">Amortization of discount </t>
  </si>
  <si>
    <t>Balance at September 30, 2015</t>
  </si>
  <si>
    <t>Convertible Notes Payable (Details Narrative)</t>
  </si>
  <si>
    <t>Convertible debenture less unamortized discount</t>
  </si>
  <si>
    <t>Aggregate unamortized discount</t>
  </si>
  <si>
    <t>Company received convertivle notes payable</t>
  </si>
  <si>
    <t>Net original discount</t>
  </si>
  <si>
    <t>Interest payments</t>
  </si>
  <si>
    <t>Issuance costs of convertible notes</t>
  </si>
  <si>
    <t>Derivative Liability (Details) - USD ($)</t>
  </si>
  <si>
    <t>Derivative Liability Details</t>
  </si>
  <si>
    <t xml:space="preserve">Day one loss on derivative liability </t>
  </si>
  <si>
    <t xml:space="preserve">Change in fair value of conversion features </t>
  </si>
  <si>
    <t>Period ended September 30, 2015</t>
  </si>
  <si>
    <t>Derivative Liability (Details 1) - USD ($)</t>
  </si>
  <si>
    <t xml:space="preserve">Balance at December 31, 2014 </t>
  </si>
  <si>
    <t xml:space="preserve">Fair value of conversion features issued </t>
  </si>
  <si>
    <t>Derivative Liability (Details 2)</t>
  </si>
  <si>
    <t>Sep. 30, 2015$ / shares</t>
  </si>
  <si>
    <t xml:space="preserve">65% of market value of stock on measurement date </t>
  </si>
  <si>
    <t xml:space="preserve">Risk-free interest rate </t>
  </si>
  <si>
    <t>0.08%</t>
  </si>
  <si>
    <t xml:space="preserve">Dividend yield </t>
  </si>
  <si>
    <t>0.00%</t>
  </si>
  <si>
    <t xml:space="preserve">Volatility factor </t>
  </si>
  <si>
    <t>150.00%</t>
  </si>
  <si>
    <t xml:space="preserve">Term </t>
  </si>
  <si>
    <t>6 months 29 days</t>
  </si>
  <si>
    <t>At Issuance [Member]</t>
  </si>
  <si>
    <t>At Issuance [Member] | Minimum [Member]</t>
  </si>
  <si>
    <t>0.18%</t>
  </si>
  <si>
    <t>178.00%</t>
  </si>
  <si>
    <t>7 months 24 days</t>
  </si>
  <si>
    <t>At Issuance [Member] | Maximum [Member]</t>
  </si>
  <si>
    <t>0.28%</t>
  </si>
  <si>
    <t>189.00%</t>
  </si>
  <si>
    <t>1 year</t>
  </si>
  <si>
    <t>Derivative Liability (Details Narrative) - USD ($)</t>
  </si>
  <si>
    <t>Change in fair value of derivative liabilities</t>
  </si>
  <si>
    <t>Related Party Transactions (Details Narrative) - USD ($)</t>
  </si>
  <si>
    <t>Shares of common stock</t>
  </si>
  <si>
    <t>Fair value employee for services</t>
  </si>
  <si>
    <t>Directors and officers [Member]</t>
  </si>
  <si>
    <t>Consulting fees</t>
  </si>
  <si>
    <t>Jeremy N. Stout &amp; Josh Field [Member]</t>
  </si>
  <si>
    <t>Fees</t>
  </si>
  <si>
    <t>Common Stock (Details Narrative)</t>
  </si>
  <si>
    <t>Sep. 30, 2015USD ($)shares</t>
  </si>
  <si>
    <t>Common Stock Details Narrative</t>
  </si>
  <si>
    <t>Issued shares of common stock</t>
  </si>
  <si>
    <t>Fair value consulting services | $</t>
  </si>
  <si>
    <t>Commitments (Details)</t>
  </si>
  <si>
    <t>Commitments Details</t>
  </si>
  <si>
    <t>Segment Reporting (Details) - USD ($)</t>
  </si>
  <si>
    <t>Current assets</t>
  </si>
  <si>
    <t>Total assets</t>
  </si>
  <si>
    <t>Operating (loss) income</t>
  </si>
  <si>
    <t>Management/Consulting Operations [Member] | Successor</t>
  </si>
  <si>
    <t>Management/Consulting Operations [Member] | Predecessor</t>
  </si>
  <si>
    <t>Retail Operations [Member] | Successor</t>
  </si>
  <si>
    <t>Retail Operations [Member] | Predecesso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3143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C14" s="5" t="n">
        <v>113927692</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3</v>
      </c>
      <c r="B1" s="2" t="s">
        <v>1</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6</v>
      </c>
      <c r="B1" s="2" t="s">
        <v>1</v>
      </c>
    </row>
    <row r="2" spans="1:2">
      <c r="B2" s="2" t="s">
        <v>2</v>
      </c>
    </row>
    <row r="3" spans="1:2">
      <c r="A3" s="3" t="s">
        <v>132</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32</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3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32</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8</v>
      </c>
      <c r="B1" s="2" t="s">
        <v>1</v>
      </c>
    </row>
    <row r="2" spans="1:2">
      <c r="B2" s="2" t="s">
        <v>2</v>
      </c>
    </row>
    <row r="3" spans="1:2">
      <c r="A3" s="3" t="s">
        <v>132</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1</v>
      </c>
      <c r="B1" s="2" t="s">
        <v>1</v>
      </c>
    </row>
    <row r="2" spans="1:2">
      <c r="B2" s="2" t="s">
        <v>2</v>
      </c>
    </row>
    <row r="3" spans="1:2">
      <c r="A3" s="3" t="s">
        <v>13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32</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3" t="s">
        <v>132</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0</v>
      </c>
      <c r="B1" s="2" t="s">
        <v>1</v>
      </c>
    </row>
    <row r="2" spans="1:2">
      <c r="B2" s="2" t="s">
        <v>2</v>
      </c>
    </row>
    <row r="3" spans="1:2">
      <c r="A3" s="3" t="s">
        <v>132</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4330</v>
      </c>
    </row>
    <row r="4" spans="1:3">
      <c r="A4" s="4" t="s">
        <v>31</v>
      </c>
      <c r="B4" s="5" t="n">
        <v>-12500</v>
      </c>
    </row>
    <row r="5" spans="1:3">
      <c r="A5" s="4" t="s">
        <v>32</v>
      </c>
      <c r="B5" s="5" t="n">
        <v>72278</v>
      </c>
    </row>
    <row r="6" spans="1:3">
      <c r="A6" s="4" t="s">
        <v>33</v>
      </c>
      <c r="B6" s="5" t="n">
        <v>921139</v>
      </c>
    </row>
    <row r="7" spans="1:3">
      <c r="A7" s="4" t="s">
        <v>34</v>
      </c>
    </row>
    <row r="8" spans="1:3">
      <c r="A8" s="3" t="s">
        <v>35</v>
      </c>
    </row>
    <row r="9" spans="1:3">
      <c r="A9" s="4" t="s">
        <v>36</v>
      </c>
      <c r="B9" s="5" t="n">
        <v>151380</v>
      </c>
    </row>
    <row r="10" spans="1:3">
      <c r="A10" s="4" t="s">
        <v>37</v>
      </c>
      <c r="B10" s="5" t="n">
        <v>83367</v>
      </c>
    </row>
    <row r="11" spans="1:3">
      <c r="A11" s="4" t="s">
        <v>38</v>
      </c>
      <c r="B11" s="5" t="n">
        <v>476217</v>
      </c>
    </row>
    <row r="12" spans="1:3">
      <c r="A12" s="4" t="s">
        <v>39</v>
      </c>
      <c r="B12" s="5" t="n">
        <v>81616</v>
      </c>
    </row>
    <row r="13" spans="1:3">
      <c r="A13" s="4" t="s">
        <v>40</v>
      </c>
      <c r="B13" s="5" t="n">
        <v>792580</v>
      </c>
    </row>
    <row r="14" spans="1:3">
      <c r="A14" s="4" t="s">
        <v>41</v>
      </c>
      <c r="B14" s="5" t="n">
        <v>5085</v>
      </c>
    </row>
    <row r="15" spans="1:3">
      <c r="A15" s="4" t="s">
        <v>42</v>
      </c>
      <c r="B15" s="5" t="n">
        <v>364889</v>
      </c>
    </row>
    <row r="16" spans="1:3">
      <c r="A16" s="4" t="s">
        <v>43</v>
      </c>
      <c r="B16" s="5" t="n">
        <v>5927587</v>
      </c>
    </row>
    <row r="17" spans="1:3">
      <c r="A17" s="4" t="s">
        <v>44</v>
      </c>
      <c r="B17" s="5" t="n">
        <v>7090141</v>
      </c>
    </row>
    <row r="18" spans="1:3">
      <c r="A18" s="3" t="s">
        <v>29</v>
      </c>
    </row>
    <row r="19" spans="1:3">
      <c r="A19" s="4" t="s">
        <v>30</v>
      </c>
      <c r="B19" s="7" t="n">
        <v>654553</v>
      </c>
    </row>
    <row r="20" spans="1:3">
      <c r="A20" s="4" t="s">
        <v>31</v>
      </c>
      <c r="B20" s="4" t="s">
        <v>45</v>
      </c>
    </row>
    <row r="21" spans="1:3">
      <c r="A21" s="4" t="s">
        <v>32</v>
      </c>
      <c r="B21" s="7" t="n">
        <v>72278</v>
      </c>
    </row>
    <row r="22" spans="1:3">
      <c r="A22" s="4" t="s">
        <v>33</v>
      </c>
      <c r="B22" s="5" t="n">
        <v>921139</v>
      </c>
    </row>
    <row r="23" spans="1:3">
      <c r="A23" s="4" t="s">
        <v>46</v>
      </c>
      <c r="B23" s="5" t="n">
        <v>1482801</v>
      </c>
    </row>
    <row r="24" spans="1:3">
      <c r="A24" s="4" t="s">
        <v>47</v>
      </c>
      <c r="B24" s="5" t="n">
        <v>1000000</v>
      </c>
    </row>
    <row r="25" spans="1:3">
      <c r="A25" s="4" t="s">
        <v>48</v>
      </c>
      <c r="B25" s="5" t="n">
        <v>4130771</v>
      </c>
    </row>
    <row r="26" spans="1:3">
      <c r="A26" s="4" t="s">
        <v>49</v>
      </c>
      <c r="B26" s="5" t="n">
        <v>500000</v>
      </c>
    </row>
    <row r="27" spans="1:3">
      <c r="A27" s="4" t="s">
        <v>50</v>
      </c>
      <c r="B27" s="7" t="n">
        <v>4630771</v>
      </c>
    </row>
    <row r="28" spans="1:3">
      <c r="A28" s="3" t="s">
        <v>51</v>
      </c>
    </row>
    <row r="29" spans="1:3">
      <c r="A29" s="4" t="s">
        <v>52</v>
      </c>
      <c r="B29" s="4" t="s">
        <v>45</v>
      </c>
    </row>
    <row r="30" spans="1:3">
      <c r="A30" s="4" t="s">
        <v>53</v>
      </c>
      <c r="B30" s="7" t="n">
        <v>275</v>
      </c>
    </row>
    <row r="31" spans="1:3">
      <c r="A31" s="4" t="s">
        <v>54</v>
      </c>
      <c r="B31" s="5" t="n">
        <v>89</v>
      </c>
    </row>
    <row r="32" spans="1:3">
      <c r="A32" s="4" t="s">
        <v>55</v>
      </c>
      <c r="B32" s="5" t="n">
        <v>110281</v>
      </c>
    </row>
    <row r="33" spans="1:3">
      <c r="A33" s="4" t="s">
        <v>56</v>
      </c>
      <c r="B33" s="5" t="n">
        <v>5919520</v>
      </c>
    </row>
    <row r="34" spans="1:3">
      <c r="A34" s="4" t="s">
        <v>57</v>
      </c>
      <c r="B34" s="5" t="n">
        <v>-3570795</v>
      </c>
    </row>
    <row r="35" spans="1:3">
      <c r="A35" s="4" t="s">
        <v>58</v>
      </c>
      <c r="B35" s="5" t="n">
        <v>2459370</v>
      </c>
    </row>
    <row r="36" spans="1:3">
      <c r="A36" s="4" t="s">
        <v>59</v>
      </c>
      <c r="B36" s="7" t="n">
        <v>7090141</v>
      </c>
    </row>
    <row r="37" spans="1:3">
      <c r="A37" s="4" t="s">
        <v>60</v>
      </c>
    </row>
    <row r="38" spans="1:3">
      <c r="A38" s="3" t="s">
        <v>35</v>
      </c>
    </row>
    <row r="39" spans="1:3">
      <c r="A39" s="4" t="s">
        <v>36</v>
      </c>
      <c r="C39" s="7" t="n">
        <v>13018</v>
      </c>
    </row>
    <row r="40" spans="1:3">
      <c r="A40" s="4" t="s">
        <v>37</v>
      </c>
      <c r="C40" s="4" t="s">
        <v>45</v>
      </c>
    </row>
    <row r="41" spans="1:3">
      <c r="A41" s="4" t="s">
        <v>38</v>
      </c>
      <c r="C41" s="7" t="n">
        <v>277610</v>
      </c>
    </row>
    <row r="42" spans="1:3">
      <c r="A42" s="4" t="s">
        <v>39</v>
      </c>
      <c r="C42" s="5" t="n">
        <v>5326</v>
      </c>
    </row>
    <row r="43" spans="1:3">
      <c r="A43" s="4" t="s">
        <v>40</v>
      </c>
      <c r="C43" s="5" t="n">
        <v>295954</v>
      </c>
    </row>
    <row r="44" spans="1:3">
      <c r="A44" s="4" t="s">
        <v>41</v>
      </c>
      <c r="C44" s="7" t="n">
        <v>7289</v>
      </c>
    </row>
    <row r="45" spans="1:3">
      <c r="A45" s="4" t="s">
        <v>42</v>
      </c>
      <c r="C45" s="4" t="s">
        <v>45</v>
      </c>
    </row>
    <row r="46" spans="1:3">
      <c r="A46" s="4" t="s">
        <v>43</v>
      </c>
      <c r="C46" s="4" t="s">
        <v>45</v>
      </c>
    </row>
    <row r="47" spans="1:3">
      <c r="A47" s="4" t="s">
        <v>44</v>
      </c>
      <c r="C47" s="7" t="n">
        <v>303243</v>
      </c>
    </row>
    <row r="48" spans="1:3">
      <c r="A48" s="3" t="s">
        <v>29</v>
      </c>
    </row>
    <row r="49" spans="1:3">
      <c r="A49" s="4" t="s">
        <v>30</v>
      </c>
      <c r="C49" s="5" t="n">
        <v>254330</v>
      </c>
    </row>
    <row r="50" spans="1:3">
      <c r="A50" s="4" t="s">
        <v>31</v>
      </c>
      <c r="C50" s="7" t="n">
        <v>68194</v>
      </c>
    </row>
    <row r="51" spans="1:3">
      <c r="A51" s="4" t="s">
        <v>32</v>
      </c>
      <c r="C51" s="4" t="s">
        <v>45</v>
      </c>
    </row>
    <row r="52" spans="1:3">
      <c r="A52" s="4" t="s">
        <v>33</v>
      </c>
      <c r="C52" s="4" t="s">
        <v>45</v>
      </c>
    </row>
    <row r="53" spans="1:3">
      <c r="A53" s="4" t="s">
        <v>47</v>
      </c>
      <c r="C53" s="4" t="s">
        <v>45</v>
      </c>
    </row>
    <row r="54" spans="1:3">
      <c r="A54" s="4" t="s">
        <v>48</v>
      </c>
      <c r="C54" s="7" t="n">
        <v>322524</v>
      </c>
    </row>
    <row r="55" spans="1:3">
      <c r="A55" s="4" t="s">
        <v>50</v>
      </c>
      <c r="C55" s="7" t="n">
        <v>322524</v>
      </c>
    </row>
    <row r="56" spans="1:3">
      <c r="A56" s="3" t="s">
        <v>51</v>
      </c>
    </row>
    <row r="57" spans="1:3">
      <c r="A57" s="4" t="s">
        <v>52</v>
      </c>
      <c r="C57" s="4" t="s">
        <v>45</v>
      </c>
    </row>
    <row r="58" spans="1:3">
      <c r="A58" s="4" t="s">
        <v>53</v>
      </c>
      <c r="C58" s="4" t="s">
        <v>45</v>
      </c>
    </row>
    <row r="59" spans="1:3">
      <c r="A59" s="4" t="s">
        <v>54</v>
      </c>
      <c r="C59" s="4" t="s">
        <v>45</v>
      </c>
    </row>
    <row r="60" spans="1:3">
      <c r="A60" s="4" t="s">
        <v>55</v>
      </c>
      <c r="C60" s="7" t="n">
        <v>5000</v>
      </c>
    </row>
    <row r="61" spans="1:3">
      <c r="A61" s="4" t="s">
        <v>56</v>
      </c>
      <c r="C61" s="5" t="n">
        <v>5459</v>
      </c>
    </row>
    <row r="62" spans="1:3">
      <c r="A62" s="4" t="s">
        <v>57</v>
      </c>
      <c r="C62" s="5" t="n">
        <v>-29740</v>
      </c>
    </row>
    <row r="63" spans="1:3">
      <c r="A63" s="4" t="s">
        <v>58</v>
      </c>
      <c r="C63" s="5" t="n">
        <v>-19281</v>
      </c>
    </row>
    <row r="64" spans="1:3">
      <c r="A64" s="4" t="s">
        <v>59</v>
      </c>
      <c r="C64" s="7" t="n">
        <v>3032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v>
      </c>
    </row>
    <row r="3" spans="1:2">
      <c r="A3" s="3" t="s">
        <v>132</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00</v>
      </c>
      <c r="B13" s="4" t="s">
        <v>196</v>
      </c>
    </row>
    <row r="14" spans="1:2">
      <c r="A14" s="4" t="s">
        <v>197</v>
      </c>
      <c r="B1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11</v>
      </c>
      <c r="B1" s="2" t="s">
        <v>1</v>
      </c>
    </row>
    <row r="2" spans="1:2">
      <c r="B2" s="2" t="s">
        <v>2</v>
      </c>
    </row>
    <row r="3" spans="1:2">
      <c r="A3" s="3" t="s">
        <v>212</v>
      </c>
    </row>
    <row r="4" spans="1:2">
      <c r="A4" s="4" t="s">
        <v>38</v>
      </c>
      <c r="B4" s="4" t="s">
        <v>1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3</v>
      </c>
      <c r="B1" s="2" t="s">
        <v>1</v>
      </c>
    </row>
    <row r="2" spans="1:2">
      <c r="B2" s="2" t="s">
        <v>2</v>
      </c>
    </row>
    <row r="3" spans="1:2">
      <c r="A3" s="3" t="s">
        <v>214</v>
      </c>
    </row>
    <row r="4" spans="1:2">
      <c r="A4" s="4" t="s">
        <v>14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80"/>
  </cols>
  <sheetData>
    <row r="1" spans="1:2">
      <c r="A1" s="1" t="s">
        <v>220</v>
      </c>
      <c r="B1" s="2" t="s">
        <v>221</v>
      </c>
    </row>
    <row r="2" spans="1:2">
      <c r="B2" s="2" t="s">
        <v>222</v>
      </c>
    </row>
    <row r="3" spans="1:2">
      <c r="A3" s="4" t="s">
        <v>223</v>
      </c>
    </row>
    <row r="4" spans="1:2">
      <c r="A4" s="4" t="s">
        <v>224</v>
      </c>
      <c r="B4" s="4" t="s">
        <v>225</v>
      </c>
    </row>
    <row r="5" spans="1:2">
      <c r="A5" s="4" t="s">
        <v>226</v>
      </c>
    </row>
    <row r="6" spans="1:2">
      <c r="A6" s="4" t="s">
        <v>224</v>
      </c>
      <c r="B6" s="4" t="s">
        <v>227</v>
      </c>
    </row>
    <row r="7" spans="1:2">
      <c r="A7" s="4" t="s">
        <v>228</v>
      </c>
    </row>
    <row r="8" spans="1:2">
      <c r="A8" s="4" t="s">
        <v>224</v>
      </c>
      <c r="B8"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79"/>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4</v>
      </c>
      <c r="B1" s="2" t="s">
        <v>1</v>
      </c>
    </row>
    <row r="2" spans="1:2">
      <c r="B2" s="2" t="s">
        <v>2</v>
      </c>
    </row>
    <row r="3" spans="1:2">
      <c r="A3" s="3" t="s">
        <v>235</v>
      </c>
    </row>
    <row r="4" spans="1:2">
      <c r="A4" s="4" t="s">
        <v>170</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1</v>
      </c>
      <c r="B1" s="2" t="s">
        <v>2</v>
      </c>
      <c r="C1" s="2" t="s">
        <v>28</v>
      </c>
    </row>
    <row r="2" spans="1:3">
      <c r="A2" s="4" t="s">
        <v>34</v>
      </c>
    </row>
    <row r="3" spans="1:3">
      <c r="A3" s="3" t="s">
        <v>29</v>
      </c>
    </row>
    <row r="4" spans="1:3">
      <c r="A4" s="4" t="s">
        <v>62</v>
      </c>
      <c r="B4" s="7" t="n">
        <v>761056</v>
      </c>
    </row>
    <row r="5" spans="1:3">
      <c r="A5" s="3" t="s">
        <v>51</v>
      </c>
    </row>
    <row r="6" spans="1:3">
      <c r="A6" s="4" t="s">
        <v>63</v>
      </c>
      <c r="B6" s="8" t="n">
        <v>0.001</v>
      </c>
    </row>
    <row r="7" spans="1:3">
      <c r="A7" s="4" t="s">
        <v>64</v>
      </c>
      <c r="B7" s="5" t="n">
        <v>10000000</v>
      </c>
    </row>
    <row r="8" spans="1:3">
      <c r="A8" s="4" t="s">
        <v>65</v>
      </c>
      <c r="B8" s="5" t="n">
        <v>5500000</v>
      </c>
    </row>
    <row r="9" spans="1:3">
      <c r="A9" s="4" t="s">
        <v>66</v>
      </c>
      <c r="B9" s="5" t="n">
        <v>274998</v>
      </c>
    </row>
    <row r="10" spans="1:3">
      <c r="A10" s="4" t="s">
        <v>67</v>
      </c>
      <c r="B10" s="5" t="n">
        <v>274998</v>
      </c>
    </row>
    <row r="11" spans="1:3">
      <c r="A11" s="4" t="s">
        <v>68</v>
      </c>
      <c r="B11" s="5" t="n">
        <v>750000</v>
      </c>
    </row>
    <row r="12" spans="1:3">
      <c r="A12" s="4" t="s">
        <v>69</v>
      </c>
      <c r="B12" s="5" t="n">
        <v>89314</v>
      </c>
    </row>
    <row r="13" spans="1:3">
      <c r="A13" s="4" t="s">
        <v>70</v>
      </c>
      <c r="B13" s="5" t="n">
        <v>89314</v>
      </c>
    </row>
    <row r="14" spans="1:3">
      <c r="A14" s="4" t="s">
        <v>71</v>
      </c>
      <c r="B14" s="8" t="n">
        <v>0.001</v>
      </c>
    </row>
    <row r="15" spans="1:3">
      <c r="A15" s="4" t="s">
        <v>72</v>
      </c>
      <c r="B15" s="5" t="n">
        <v>2610000000</v>
      </c>
    </row>
    <row r="16" spans="1:3">
      <c r="A16" s="4" t="s">
        <v>73</v>
      </c>
      <c r="B16" s="5" t="n">
        <v>110281538</v>
      </c>
    </row>
    <row r="17" spans="1:3">
      <c r="A17" s="4" t="s">
        <v>74</v>
      </c>
      <c r="B17" s="5" t="n">
        <v>110281538</v>
      </c>
    </row>
    <row r="18" spans="1:3">
      <c r="A18" s="4" t="s">
        <v>60</v>
      </c>
    </row>
    <row r="19" spans="1:3">
      <c r="A19" s="3" t="s">
        <v>29</v>
      </c>
    </row>
    <row r="20" spans="1:3">
      <c r="A20" s="4" t="s">
        <v>62</v>
      </c>
      <c r="C20" s="7" t="n">
        <v>0</v>
      </c>
    </row>
    <row r="21" spans="1:3">
      <c r="A21" s="3" t="s">
        <v>51</v>
      </c>
    </row>
    <row r="22" spans="1:3">
      <c r="A22" s="4" t="s">
        <v>63</v>
      </c>
      <c r="C22" s="8" t="n">
        <v>0.001</v>
      </c>
    </row>
    <row r="23" spans="1:3">
      <c r="A23" s="4" t="s">
        <v>64</v>
      </c>
      <c r="C23" s="5" t="n">
        <v>10000000</v>
      </c>
    </row>
    <row r="24" spans="1:3">
      <c r="A24" s="4" t="s">
        <v>65</v>
      </c>
      <c r="C24" s="5" t="n">
        <v>5500000</v>
      </c>
    </row>
    <row r="25" spans="1:3">
      <c r="A25" s="4" t="s">
        <v>66</v>
      </c>
      <c r="C25" s="5" t="n">
        <v>274998</v>
      </c>
    </row>
    <row r="26" spans="1:3">
      <c r="A26" s="4" t="s">
        <v>67</v>
      </c>
      <c r="C26" s="5" t="n">
        <v>274998</v>
      </c>
    </row>
    <row r="27" spans="1:3">
      <c r="A27" s="4" t="s">
        <v>68</v>
      </c>
      <c r="C27" s="5" t="n">
        <v>750000</v>
      </c>
    </row>
    <row r="28" spans="1:3">
      <c r="A28" s="4" t="s">
        <v>69</v>
      </c>
      <c r="C28" s="5" t="n">
        <v>89314</v>
      </c>
    </row>
    <row r="29" spans="1:3">
      <c r="A29" s="4" t="s">
        <v>70</v>
      </c>
      <c r="C29" s="5" t="n">
        <v>89314</v>
      </c>
    </row>
    <row r="30" spans="1:3">
      <c r="A30" s="4" t="s">
        <v>71</v>
      </c>
      <c r="C30" s="8" t="n">
        <v>0.001</v>
      </c>
    </row>
    <row r="31" spans="1:3">
      <c r="A31" s="4" t="s">
        <v>72</v>
      </c>
      <c r="C31" s="5" t="n">
        <v>2610000000</v>
      </c>
    </row>
    <row r="32" spans="1:3">
      <c r="A32" s="4" t="s">
        <v>73</v>
      </c>
      <c r="C32" s="5" t="n">
        <v>110281538</v>
      </c>
    </row>
    <row r="33" spans="1:3">
      <c r="A33" s="4" t="s">
        <v>74</v>
      </c>
      <c r="C33" s="5" t="n">
        <v>1102815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37</v>
      </c>
      <c r="B1" s="2" t="s">
        <v>238</v>
      </c>
    </row>
    <row r="2" spans="1:2">
      <c r="A2" s="4" t="s">
        <v>239</v>
      </c>
      <c r="B2" s="7" t="n">
        <v>3338191</v>
      </c>
    </row>
    <row r="3" spans="1:2">
      <c r="A3" s="4" t="s">
        <v>57</v>
      </c>
      <c r="B3" s="7" t="n">
        <v>-357079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21"/>
  </cols>
  <sheetData>
    <row r="1" spans="1:2">
      <c r="A1" s="1" t="s">
        <v>240</v>
      </c>
      <c r="B1" s="2" t="s">
        <v>238</v>
      </c>
    </row>
    <row r="2" spans="1:2">
      <c r="A2" s="4" t="s">
        <v>241</v>
      </c>
      <c r="B2" s="7" t="n">
        <v>921139</v>
      </c>
    </row>
    <row r="3" spans="1:2">
      <c r="A3" s="4" t="s">
        <v>242</v>
      </c>
      <c r="B3" s="7" t="n">
        <v>921139</v>
      </c>
    </row>
    <row r="4" spans="1:2">
      <c r="A4" s="4" t="s">
        <v>243</v>
      </c>
    </row>
    <row r="5" spans="1:2">
      <c r="A5" s="4" t="s">
        <v>241</v>
      </c>
      <c r="B5" s="4" t="s">
        <v>45</v>
      </c>
    </row>
    <row r="6" spans="1:2">
      <c r="A6" s="4" t="s">
        <v>242</v>
      </c>
      <c r="B6" s="4" t="s">
        <v>45</v>
      </c>
    </row>
    <row r="7" spans="1:2">
      <c r="A7" s="4" t="s">
        <v>244</v>
      </c>
    </row>
    <row r="8" spans="1:2">
      <c r="A8" s="4" t="s">
        <v>241</v>
      </c>
      <c r="B8" s="4" t="s">
        <v>45</v>
      </c>
    </row>
    <row r="9" spans="1:2">
      <c r="A9" s="4" t="s">
        <v>242</v>
      </c>
      <c r="B9" s="4" t="s">
        <v>45</v>
      </c>
    </row>
    <row r="10" spans="1:2">
      <c r="A10" s="4" t="s">
        <v>245</v>
      </c>
    </row>
    <row r="11" spans="1:2">
      <c r="A11" s="4" t="s">
        <v>241</v>
      </c>
      <c r="B11" s="7" t="n">
        <v>921139</v>
      </c>
    </row>
    <row r="12" spans="1:2">
      <c r="A12" s="4" t="s">
        <v>242</v>
      </c>
      <c r="B12" s="7" t="n">
        <v>92113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15"/>
  </cols>
  <sheetData>
    <row r="1" spans="1:2">
      <c r="A1" s="1" t="s">
        <v>246</v>
      </c>
      <c r="B1" s="2" t="s">
        <v>1</v>
      </c>
    </row>
    <row r="2" spans="1:2">
      <c r="B2" s="2" t="s">
        <v>2</v>
      </c>
    </row>
    <row r="3" spans="1:2">
      <c r="A3" s="4" t="s">
        <v>247</v>
      </c>
    </row>
    <row r="4" spans="1:2">
      <c r="A4" s="4" t="s">
        <v>248</v>
      </c>
      <c r="B4" s="4" t="s">
        <v>249</v>
      </c>
    </row>
    <row r="5" spans="1:2">
      <c r="A5" s="4" t="s">
        <v>250</v>
      </c>
    </row>
    <row r="6" spans="1:2">
      <c r="A6" s="4" t="s">
        <v>248</v>
      </c>
      <c r="B6" s="4" t="s">
        <v>251</v>
      </c>
    </row>
    <row r="7" spans="1:2">
      <c r="A7" s="4" t="s">
        <v>252</v>
      </c>
    </row>
    <row r="8" spans="1:2">
      <c r="A8" s="4" t="s">
        <v>248</v>
      </c>
      <c r="B8" s="4" t="s">
        <v>251</v>
      </c>
    </row>
    <row r="9" spans="1:2">
      <c r="A9" s="4" t="s">
        <v>253</v>
      </c>
    </row>
    <row r="10" spans="1:2">
      <c r="A10" s="4" t="s">
        <v>248</v>
      </c>
      <c r="B10"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r="1" spans="1:2">
      <c r="A1" s="1" t="s">
        <v>255</v>
      </c>
      <c r="B1" s="2" t="s">
        <v>238</v>
      </c>
    </row>
    <row r="2" spans="1:2">
      <c r="A2" s="3" t="s">
        <v>256</v>
      </c>
    </row>
    <row r="3" spans="1:2">
      <c r="A3" s="4" t="s">
        <v>33</v>
      </c>
      <c r="B3" s="7" t="n">
        <v>9211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1"/>
    <col customWidth="1" max="2" min="2" width="21"/>
  </cols>
  <sheetData>
    <row r="1" spans="1:2">
      <c r="A1" s="1" t="s">
        <v>257</v>
      </c>
      <c r="B1" s="2" t="s">
        <v>238</v>
      </c>
    </row>
    <row r="2" spans="1:2">
      <c r="A2" s="3" t="s">
        <v>258</v>
      </c>
    </row>
    <row r="3" spans="1:2">
      <c r="A3" s="4" t="s">
        <v>36</v>
      </c>
      <c r="B3" s="7" t="n">
        <v>13018</v>
      </c>
    </row>
    <row r="4" spans="1:2">
      <c r="A4" s="4" t="s">
        <v>39</v>
      </c>
      <c r="B4" s="5" t="n">
        <v>5326</v>
      </c>
    </row>
    <row r="5" spans="1:2">
      <c r="A5" s="4" t="s">
        <v>38</v>
      </c>
      <c r="B5" s="5" t="n">
        <v>277610</v>
      </c>
    </row>
    <row r="6" spans="1:2">
      <c r="A6" s="4" t="s">
        <v>41</v>
      </c>
      <c r="B6" s="5" t="n">
        <v>7289</v>
      </c>
    </row>
    <row r="7" spans="1:2">
      <c r="A7" s="4" t="s">
        <v>30</v>
      </c>
      <c r="B7" s="5" t="n">
        <v>-254330</v>
      </c>
    </row>
    <row r="8" spans="1:2">
      <c r="A8" s="4" t="s">
        <v>259</v>
      </c>
      <c r="B8" s="5" t="n">
        <v>-12500</v>
      </c>
    </row>
    <row r="9" spans="1:2">
      <c r="A9" s="4" t="s">
        <v>43</v>
      </c>
      <c r="B9" s="5" t="n">
        <v>5927587</v>
      </c>
    </row>
    <row r="10" spans="1:2">
      <c r="A10" s="4" t="s">
        <v>260</v>
      </c>
      <c r="B10" s="7" t="n">
        <v>5964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5"/>
  </cols>
  <sheetData>
    <row r="1" spans="1:3">
      <c r="A1" s="1" t="s">
        <v>261</v>
      </c>
      <c r="B1" s="2" t="s">
        <v>76</v>
      </c>
      <c r="C1" s="2" t="s">
        <v>1</v>
      </c>
    </row>
    <row r="2" spans="1:3">
      <c r="B2" s="2" t="s">
        <v>77</v>
      </c>
      <c r="C2" s="2" t="s">
        <v>77</v>
      </c>
    </row>
    <row r="3" spans="1:3">
      <c r="A3" s="3" t="s">
        <v>262</v>
      </c>
    </row>
    <row r="4" spans="1:3">
      <c r="A4" s="4" t="s">
        <v>80</v>
      </c>
      <c r="B4" s="7" t="n">
        <v>799071</v>
      </c>
      <c r="C4" s="7" t="n">
        <v>2310318</v>
      </c>
    </row>
    <row r="5" spans="1:3">
      <c r="A5" s="4" t="s">
        <v>91</v>
      </c>
      <c r="B5" s="7" t="n">
        <v>-211340</v>
      </c>
      <c r="C5" s="7" t="n">
        <v>-191363</v>
      </c>
    </row>
    <row r="6" spans="1:3">
      <c r="A6" s="4" t="s">
        <v>79</v>
      </c>
      <c r="B6" s="9" t="n">
        <v>-0.01</v>
      </c>
      <c r="C6" s="9" t="n">
        <v>-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s="1" t="s">
        <v>263</v>
      </c>
      <c r="B1" s="2" t="s">
        <v>2</v>
      </c>
      <c r="C1" s="2" t="s">
        <v>28</v>
      </c>
    </row>
    <row r="2" spans="1:3">
      <c r="A2" s="4" t="s">
        <v>34</v>
      </c>
    </row>
    <row r="3" spans="1:3">
      <c r="A3" s="4" t="s">
        <v>264</v>
      </c>
      <c r="B3" s="7" t="n">
        <v>452717</v>
      </c>
    </row>
    <row r="4" spans="1:3">
      <c r="A4" s="4" t="s">
        <v>265</v>
      </c>
      <c r="B4" s="4" t="s">
        <v>45</v>
      </c>
    </row>
    <row r="5" spans="1:3">
      <c r="A5" s="4" t="s">
        <v>266</v>
      </c>
      <c r="B5" s="4" t="s">
        <v>45</v>
      </c>
    </row>
    <row r="6" spans="1:3">
      <c r="A6" s="4" t="s">
        <v>242</v>
      </c>
      <c r="B6" s="7" t="n">
        <v>476217</v>
      </c>
    </row>
    <row r="7" spans="1:3">
      <c r="A7" s="4" t="s">
        <v>60</v>
      </c>
    </row>
    <row r="8" spans="1:3">
      <c r="A8" s="4" t="s">
        <v>264</v>
      </c>
      <c r="C8" s="7" t="n">
        <v>252072</v>
      </c>
    </row>
    <row r="9" spans="1:3">
      <c r="A9" s="4" t="s">
        <v>265</v>
      </c>
      <c r="C9" s="7" t="n">
        <v>25538</v>
      </c>
    </row>
    <row r="10" spans="1:3">
      <c r="A10" s="4" t="s">
        <v>266</v>
      </c>
      <c r="C10" s="4" t="s">
        <v>45</v>
      </c>
    </row>
    <row r="11" spans="1:3">
      <c r="A11" s="4" t="s">
        <v>242</v>
      </c>
      <c r="C11" s="7" t="n">
        <v>2776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67</v>
      </c>
      <c r="B1" s="2" t="s">
        <v>2</v>
      </c>
      <c r="C1" s="2" t="s">
        <v>28</v>
      </c>
    </row>
    <row r="2" spans="1:3">
      <c r="A2" s="4" t="s">
        <v>268</v>
      </c>
      <c r="B2" s="7" t="n">
        <v>7289</v>
      </c>
    </row>
    <row r="3" spans="1:3">
      <c r="A3" s="4" t="s">
        <v>34</v>
      </c>
    </row>
    <row r="4" spans="1:3">
      <c r="A4" s="4" t="s">
        <v>268</v>
      </c>
      <c r="B4" s="5" t="n">
        <v>494956</v>
      </c>
    </row>
    <row r="5" spans="1:3">
      <c r="A5" s="4" t="s">
        <v>269</v>
      </c>
      <c r="B5" s="5" t="n">
        <v>124982</v>
      </c>
    </row>
    <row r="6" spans="1:3">
      <c r="A6" s="4" t="s">
        <v>270</v>
      </c>
      <c r="B6" s="5" t="n">
        <v>5085</v>
      </c>
    </row>
    <row r="7" spans="1:3">
      <c r="A7" s="4" t="s">
        <v>60</v>
      </c>
    </row>
    <row r="8" spans="1:3">
      <c r="A8" s="4" t="s">
        <v>270</v>
      </c>
      <c r="C8" s="7" t="n">
        <v>7289</v>
      </c>
    </row>
    <row r="9" spans="1:3">
      <c r="A9" s="4" t="s">
        <v>271</v>
      </c>
    </row>
    <row r="10" spans="1:3">
      <c r="A10" s="4" t="s">
        <v>268</v>
      </c>
      <c r="B10" s="5" t="n">
        <v>59636</v>
      </c>
    </row>
    <row r="11" spans="1:3">
      <c r="A11" s="4" t="s">
        <v>269</v>
      </c>
      <c r="B11" s="5" t="n">
        <v>55444</v>
      </c>
    </row>
    <row r="12" spans="1:3">
      <c r="A12" s="4" t="s">
        <v>270</v>
      </c>
      <c r="B12" s="5" t="n">
        <v>4192</v>
      </c>
    </row>
    <row r="13" spans="1:3">
      <c r="A13" s="4" t="s">
        <v>272</v>
      </c>
    </row>
    <row r="14" spans="1:3">
      <c r="A14" s="4" t="s">
        <v>270</v>
      </c>
      <c r="C14" s="7" t="n">
        <v>5618</v>
      </c>
    </row>
    <row r="15" spans="1:3">
      <c r="A15" s="4" t="s">
        <v>273</v>
      </c>
    </row>
    <row r="16" spans="1:3">
      <c r="A16" s="4" t="s">
        <v>268</v>
      </c>
      <c r="B16" s="5" t="n">
        <v>389636</v>
      </c>
    </row>
    <row r="17" spans="1:3">
      <c r="A17" s="4" t="s">
        <v>269</v>
      </c>
      <c r="B17" s="5" t="n">
        <v>24747</v>
      </c>
    </row>
    <row r="18" spans="1:3">
      <c r="A18" s="4" t="s">
        <v>270</v>
      </c>
      <c r="B18" s="5" t="n">
        <v>364889</v>
      </c>
    </row>
    <row r="19" spans="1:3">
      <c r="A19" s="4" t="s">
        <v>274</v>
      </c>
    </row>
    <row r="20" spans="1:3">
      <c r="A20" s="4" t="s">
        <v>270</v>
      </c>
      <c r="C20" s="4" t="s">
        <v>45</v>
      </c>
    </row>
    <row r="21" spans="1:3">
      <c r="A21" s="4" t="s">
        <v>275</v>
      </c>
    </row>
    <row r="22" spans="1:3">
      <c r="A22" s="4" t="s">
        <v>268</v>
      </c>
      <c r="B22" s="5" t="n">
        <v>34191</v>
      </c>
    </row>
    <row r="23" spans="1:3">
      <c r="A23" s="4" t="s">
        <v>269</v>
      </c>
      <c r="B23" s="7" t="n">
        <v>34191</v>
      </c>
    </row>
    <row r="24" spans="1:3">
      <c r="A24" s="4" t="s">
        <v>270</v>
      </c>
      <c r="B24" s="4" t="s">
        <v>45</v>
      </c>
    </row>
    <row r="25" spans="1:3">
      <c r="A25" s="4" t="s">
        <v>276</v>
      </c>
    </row>
    <row r="26" spans="1:3">
      <c r="A26" s="4" t="s">
        <v>270</v>
      </c>
      <c r="C26" s="4" t="s">
        <v>45</v>
      </c>
    </row>
    <row r="27" spans="1:3">
      <c r="A27" s="4" t="s">
        <v>253</v>
      </c>
    </row>
    <row r="28" spans="1:3">
      <c r="A28" s="4" t="s">
        <v>270</v>
      </c>
      <c r="C28" s="7" t="n">
        <v>1671</v>
      </c>
    </row>
    <row r="29" spans="1:3">
      <c r="A29" s="4" t="s">
        <v>277</v>
      </c>
    </row>
    <row r="30" spans="1:3">
      <c r="A30" s="4" t="s">
        <v>268</v>
      </c>
      <c r="B30" s="7" t="n">
        <v>11493</v>
      </c>
    </row>
    <row r="31" spans="1:3">
      <c r="A31" s="4" t="s">
        <v>269</v>
      </c>
      <c r="B31" s="5" t="n">
        <v>10600</v>
      </c>
    </row>
    <row r="32" spans="1:3">
      <c r="A32" s="4" t="s">
        <v>270</v>
      </c>
      <c r="B32" s="7" t="n">
        <v>8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278</v>
      </c>
      <c r="B1" s="2" t="s">
        <v>279</v>
      </c>
    </row>
    <row r="2" spans="1:3">
      <c r="B2" s="2" t="s">
        <v>28</v>
      </c>
      <c r="C2" s="2" t="s">
        <v>2</v>
      </c>
    </row>
    <row r="3" spans="1:3">
      <c r="A3" s="4" t="s">
        <v>34</v>
      </c>
    </row>
    <row r="4" spans="1:3">
      <c r="A4" s="4" t="s">
        <v>280</v>
      </c>
      <c r="C4" s="7" t="n">
        <v>2243</v>
      </c>
    </row>
    <row r="5" spans="1:3">
      <c r="A5" s="4" t="s">
        <v>281</v>
      </c>
      <c r="C5" s="7" t="n">
        <v>26000</v>
      </c>
    </row>
    <row r="6" spans="1:3">
      <c r="A6" s="4" t="s">
        <v>282</v>
      </c>
    </row>
    <row r="7" spans="1:3">
      <c r="A7" s="4" t="s">
        <v>283</v>
      </c>
      <c r="B7" s="7" t="n">
        <v>3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21"/>
  </cols>
  <sheetData>
    <row r="1" spans="1:2">
      <c r="A1" s="1" t="s">
        <v>284</v>
      </c>
      <c r="B1" s="2" t="s">
        <v>1</v>
      </c>
    </row>
    <row r="2" spans="1:2">
      <c r="B2" s="2" t="s">
        <v>238</v>
      </c>
    </row>
    <row r="3" spans="1:2">
      <c r="A3" s="4" t="s">
        <v>285</v>
      </c>
    </row>
    <row r="4" spans="1:2">
      <c r="A4" s="4" t="s">
        <v>283</v>
      </c>
      <c r="B4" s="7" t="n">
        <v>1482801</v>
      </c>
    </row>
    <row r="5" spans="1:2">
      <c r="A5" s="4" t="s">
        <v>280</v>
      </c>
      <c r="B5" s="5" t="n">
        <v>79868</v>
      </c>
    </row>
    <row r="6" spans="1:2">
      <c r="A6" s="4" t="s">
        <v>286</v>
      </c>
    </row>
    <row r="7" spans="1:2">
      <c r="A7" s="4" t="s">
        <v>280</v>
      </c>
      <c r="B7" s="5" t="n">
        <v>103903</v>
      </c>
    </row>
    <row r="8" spans="1:2">
      <c r="A8" s="4" t="s">
        <v>287</v>
      </c>
      <c r="B8" s="7" t="n">
        <v>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C4" s="9" t="n">
        <v>-0.01</v>
      </c>
      <c r="E4" s="9" t="n">
        <v>-0.01</v>
      </c>
    </row>
    <row r="5" spans="1:5">
      <c r="A5" s="4" t="s">
        <v>34</v>
      </c>
    </row>
    <row r="6" spans="1:5">
      <c r="A6" s="4" t="s">
        <v>80</v>
      </c>
      <c r="B6" s="7" t="n">
        <v>1322466</v>
      </c>
      <c r="D6" s="7" t="n">
        <v>3614833</v>
      </c>
    </row>
    <row r="7" spans="1:5">
      <c r="A7" s="4" t="s">
        <v>81</v>
      </c>
      <c r="B7" s="5" t="n">
        <v>-950136</v>
      </c>
      <c r="D7" s="5" t="n">
        <v>-2484745</v>
      </c>
    </row>
    <row r="8" spans="1:5">
      <c r="A8" s="4" t="s">
        <v>82</v>
      </c>
      <c r="B8" s="5" t="n">
        <v>372330</v>
      </c>
      <c r="D8" s="5" t="n">
        <v>1130088</v>
      </c>
    </row>
    <row r="9" spans="1:5">
      <c r="A9" s="3" t="s">
        <v>83</v>
      </c>
    </row>
    <row r="10" spans="1:5">
      <c r="A10" s="4" t="s">
        <v>84</v>
      </c>
      <c r="B10" s="5" t="n">
        <v>-594438</v>
      </c>
      <c r="D10" s="5" t="n">
        <v>-594438</v>
      </c>
    </row>
    <row r="11" spans="1:5">
      <c r="A11" s="4" t="s">
        <v>85</v>
      </c>
      <c r="B11" s="5" t="n">
        <v>-605720</v>
      </c>
      <c r="D11" s="5" t="n">
        <v>-2082521</v>
      </c>
    </row>
    <row r="12" spans="1:5">
      <c r="A12" s="4" t="s">
        <v>86</v>
      </c>
      <c r="B12" s="5" t="n">
        <v>-827828</v>
      </c>
      <c r="D12" s="5" t="n">
        <v>-1546871</v>
      </c>
    </row>
    <row r="13" spans="1:5">
      <c r="A13" s="3" t="s">
        <v>78</v>
      </c>
    </row>
    <row r="14" spans="1:5">
      <c r="A14" s="4" t="s">
        <v>87</v>
      </c>
      <c r="B14" s="5" t="n">
        <v>5023</v>
      </c>
      <c r="D14" s="5" t="n">
        <v>-216140</v>
      </c>
    </row>
    <row r="15" spans="1:5">
      <c r="A15" s="4" t="s">
        <v>88</v>
      </c>
      <c r="B15" s="5" t="n">
        <v>-345938</v>
      </c>
      <c r="D15" s="5" t="n">
        <v>-345938</v>
      </c>
    </row>
    <row r="16" spans="1:5">
      <c r="A16" s="4" t="s">
        <v>89</v>
      </c>
      <c r="B16" s="7" t="n">
        <v>-134109</v>
      </c>
      <c r="D16" s="5" t="n">
        <v>-274072</v>
      </c>
    </row>
    <row r="17" spans="1:5">
      <c r="A17" s="4" t="s">
        <v>90</v>
      </c>
      <c r="B17" s="4" t="s">
        <v>45</v>
      </c>
      <c r="D17" s="5" t="n">
        <v>1066</v>
      </c>
    </row>
    <row r="18" spans="1:5">
      <c r="A18" s="4" t="s">
        <v>91</v>
      </c>
      <c r="B18" s="7" t="n">
        <v>-1302852</v>
      </c>
      <c r="D18" s="5" t="n">
        <v>-2381955</v>
      </c>
    </row>
    <row r="19" spans="1:5">
      <c r="A19" s="4" t="s">
        <v>92</v>
      </c>
      <c r="B19" s="5" t="n">
        <v>-10573</v>
      </c>
      <c r="D19" s="5" t="n">
        <v>-19832</v>
      </c>
    </row>
    <row r="20" spans="1:5">
      <c r="A20" s="4" t="s">
        <v>93</v>
      </c>
      <c r="B20" s="7" t="n">
        <v>-1313425</v>
      </c>
      <c r="D20" s="7" t="n">
        <v>-2401787</v>
      </c>
    </row>
    <row r="21" spans="1:5">
      <c r="A21" s="4" t="s">
        <v>79</v>
      </c>
      <c r="B21" s="9" t="n">
        <v>-0.01</v>
      </c>
      <c r="D21" s="9" t="n">
        <v>-0.02</v>
      </c>
    </row>
    <row r="22" spans="1:5">
      <c r="A22" s="4" t="s">
        <v>94</v>
      </c>
      <c r="B22" s="5" t="n">
        <v>108876840</v>
      </c>
      <c r="D22" s="5" t="n">
        <v>105732320</v>
      </c>
    </row>
    <row r="23" spans="1:5">
      <c r="A23" s="4" t="s">
        <v>60</v>
      </c>
    </row>
    <row r="24" spans="1:5">
      <c r="A24" s="4" t="s">
        <v>80</v>
      </c>
      <c r="C24" s="7" t="n">
        <v>799071</v>
      </c>
      <c r="E24" s="7" t="n">
        <v>2310318</v>
      </c>
    </row>
    <row r="25" spans="1:5">
      <c r="A25" s="4" t="s">
        <v>81</v>
      </c>
      <c r="C25" s="5" t="n">
        <v>-638115</v>
      </c>
      <c r="E25" s="5" t="n">
        <v>-1674969</v>
      </c>
    </row>
    <row r="26" spans="1:5">
      <c r="A26" s="4" t="s">
        <v>82</v>
      </c>
      <c r="C26" s="7" t="n">
        <v>160956</v>
      </c>
      <c r="E26" s="7" t="n">
        <v>635349</v>
      </c>
    </row>
    <row r="27" spans="1:5">
      <c r="A27" s="3" t="s">
        <v>83</v>
      </c>
    </row>
    <row r="28" spans="1:5">
      <c r="A28" s="4" t="s">
        <v>84</v>
      </c>
      <c r="C28" s="4" t="s">
        <v>45</v>
      </c>
      <c r="E28" s="4" t="s">
        <v>45</v>
      </c>
    </row>
    <row r="29" spans="1:5">
      <c r="A29" s="4" t="s">
        <v>85</v>
      </c>
      <c r="C29" s="7" t="n">
        <v>-152669</v>
      </c>
      <c r="E29" s="7" t="n">
        <v>-436221</v>
      </c>
    </row>
    <row r="30" spans="1:5">
      <c r="A30" s="4" t="s">
        <v>86</v>
      </c>
      <c r="C30" s="7" t="n">
        <v>8287</v>
      </c>
      <c r="E30" s="7" t="n">
        <v>199128</v>
      </c>
    </row>
    <row r="31" spans="1:5">
      <c r="A31" s="3" t="s">
        <v>78</v>
      </c>
    </row>
    <row r="32" spans="1:5">
      <c r="A32" s="4" t="s">
        <v>87</v>
      </c>
      <c r="C32" s="4" t="s">
        <v>45</v>
      </c>
      <c r="E32" s="4" t="s">
        <v>45</v>
      </c>
    </row>
    <row r="33" spans="1:5">
      <c r="A33" s="4" t="s">
        <v>88</v>
      </c>
      <c r="C33" s="4" t="s">
        <v>45</v>
      </c>
      <c r="E33" s="4" t="s">
        <v>45</v>
      </c>
    </row>
    <row r="34" spans="1:5">
      <c r="A34" s="4" t="s">
        <v>89</v>
      </c>
      <c r="C34" s="7" t="n">
        <v>-19</v>
      </c>
      <c r="E34" s="7" t="n">
        <v>-86</v>
      </c>
    </row>
    <row r="35" spans="1:5">
      <c r="A35" s="4" t="s">
        <v>90</v>
      </c>
      <c r="C35" s="5" t="n">
        <v>2426</v>
      </c>
      <c r="E35" s="5" t="n">
        <v>7852</v>
      </c>
    </row>
    <row r="36" spans="1:5">
      <c r="A36" s="4" t="s">
        <v>91</v>
      </c>
      <c r="C36" s="7" t="n">
        <v>10694</v>
      </c>
      <c r="E36" s="7" t="n">
        <v>206894</v>
      </c>
    </row>
    <row r="37" spans="1:5">
      <c r="A37" s="4" t="s">
        <v>92</v>
      </c>
      <c r="C37" s="4" t="s">
        <v>45</v>
      </c>
      <c r="E37" s="4" t="s">
        <v>45</v>
      </c>
    </row>
    <row r="38" spans="1:5">
      <c r="A38" s="4" t="s">
        <v>93</v>
      </c>
      <c r="C38" s="7" t="n">
        <v>10694</v>
      </c>
      <c r="E38" s="7" t="n">
        <v>2068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6"/>
    <col customWidth="1" max="2" min="2" width="21"/>
  </cols>
  <sheetData>
    <row r="1" spans="1:2">
      <c r="A1" s="1" t="s">
        <v>288</v>
      </c>
      <c r="B1" s="2" t="s">
        <v>1</v>
      </c>
    </row>
    <row r="2" spans="1:2">
      <c r="B2" s="2" t="s">
        <v>238</v>
      </c>
    </row>
    <row r="3" spans="1:2">
      <c r="A3" s="3" t="s">
        <v>289</v>
      </c>
    </row>
    <row r="4" spans="1:2">
      <c r="A4" s="4" t="s">
        <v>290</v>
      </c>
      <c r="B4" s="7" t="n">
        <v>833334</v>
      </c>
    </row>
    <row r="5" spans="1:2">
      <c r="A5" s="4" t="s">
        <v>291</v>
      </c>
      <c r="B5" s="5" t="n">
        <v>-83334</v>
      </c>
    </row>
    <row r="6" spans="1:2">
      <c r="A6" s="4" t="s">
        <v>292</v>
      </c>
      <c r="B6" s="5" t="n">
        <v>-75000</v>
      </c>
    </row>
    <row r="7" spans="1:2">
      <c r="A7" s="4" t="s">
        <v>293</v>
      </c>
      <c r="B7" s="5" t="n">
        <v>-45000</v>
      </c>
    </row>
    <row r="8" spans="1:2">
      <c r="A8" s="4" t="s">
        <v>294</v>
      </c>
      <c r="B8" s="5" t="n">
        <v>-630000</v>
      </c>
    </row>
    <row r="9" spans="1:2">
      <c r="A9" s="4" t="s">
        <v>295</v>
      </c>
      <c r="B9" s="5" t="n">
        <v>72278</v>
      </c>
    </row>
    <row r="10" spans="1:2">
      <c r="A10" s="4" t="s">
        <v>296</v>
      </c>
      <c r="B10" s="7" t="n">
        <v>72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1"/>
  </cols>
  <sheetData>
    <row r="1" spans="1:2">
      <c r="A1" s="1" t="s">
        <v>297</v>
      </c>
      <c r="B1" s="2" t="s">
        <v>238</v>
      </c>
    </row>
    <row r="2" spans="1:2">
      <c r="A2" s="3" t="s">
        <v>289</v>
      </c>
    </row>
    <row r="3" spans="1:2">
      <c r="A3" s="4" t="s">
        <v>298</v>
      </c>
      <c r="B3" s="7" t="n">
        <v>72278</v>
      </c>
    </row>
    <row r="4" spans="1:2">
      <c r="A4" s="4" t="s">
        <v>299</v>
      </c>
      <c r="B4" s="5" t="n">
        <v>761056</v>
      </c>
    </row>
    <row r="5" spans="1:2">
      <c r="A5" s="4" t="s">
        <v>300</v>
      </c>
      <c r="B5" s="5" t="n">
        <v>630000</v>
      </c>
    </row>
    <row r="6" spans="1:2">
      <c r="A6" s="4" t="s">
        <v>301</v>
      </c>
      <c r="B6" s="5" t="n">
        <v>83334</v>
      </c>
    </row>
    <row r="7" spans="1:2">
      <c r="A7" s="4" t="s">
        <v>302</v>
      </c>
      <c r="B7" s="5" t="n">
        <v>75000</v>
      </c>
    </row>
    <row r="8" spans="1:2">
      <c r="A8" s="4" t="s">
        <v>303</v>
      </c>
      <c r="B8" s="7" t="n">
        <v>4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5"/>
    <col customWidth="1" max="3" min="3" width="15"/>
  </cols>
  <sheetData>
    <row r="1" spans="1:3">
      <c r="A1" s="1" t="s">
        <v>304</v>
      </c>
      <c r="B1" s="2" t="s">
        <v>76</v>
      </c>
      <c r="C1" s="2" t="s">
        <v>1</v>
      </c>
    </row>
    <row r="2" spans="1:3">
      <c r="B2" s="2" t="s">
        <v>2</v>
      </c>
      <c r="C2" s="2" t="s">
        <v>2</v>
      </c>
    </row>
    <row r="3" spans="1:3">
      <c r="A3" s="3" t="s">
        <v>305</v>
      </c>
    </row>
    <row r="4" spans="1:3">
      <c r="A4" s="4" t="s">
        <v>306</v>
      </c>
      <c r="B4" s="7" t="n">
        <v>-162606</v>
      </c>
      <c r="C4" s="7" t="n">
        <v>-350491</v>
      </c>
    </row>
    <row r="5" spans="1:3">
      <c r="A5" s="4" t="s">
        <v>307</v>
      </c>
      <c r="B5" s="5" t="n">
        <v>167629</v>
      </c>
      <c r="C5" s="5" t="n">
        <v>134351</v>
      </c>
    </row>
    <row r="6" spans="1:3">
      <c r="A6" s="4" t="s">
        <v>308</v>
      </c>
      <c r="B6" s="7" t="n">
        <v>5023</v>
      </c>
      <c r="C6" s="7" t="n">
        <v>-2161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5"/>
    <col customWidth="1" max="3" min="3" width="15"/>
  </cols>
  <sheetData>
    <row r="1" spans="1:3">
      <c r="A1" s="1" t="s">
        <v>309</v>
      </c>
      <c r="B1" s="2" t="s">
        <v>76</v>
      </c>
      <c r="C1" s="2" t="s">
        <v>1</v>
      </c>
    </row>
    <row r="2" spans="1:3">
      <c r="B2" s="2" t="s">
        <v>2</v>
      </c>
      <c r="C2" s="2" t="s">
        <v>2</v>
      </c>
    </row>
    <row r="3" spans="1:3">
      <c r="A3" s="3" t="s">
        <v>305</v>
      </c>
    </row>
    <row r="4" spans="1:3">
      <c r="A4" s="4" t="s">
        <v>310</v>
      </c>
      <c r="C4" s="4" t="s">
        <v>45</v>
      </c>
    </row>
    <row r="5" spans="1:3">
      <c r="A5" s="4" t="s">
        <v>311</v>
      </c>
      <c r="C5" s="7" t="n">
        <v>1055490</v>
      </c>
    </row>
    <row r="6" spans="1:3">
      <c r="A6" s="4" t="s">
        <v>307</v>
      </c>
      <c r="B6" s="7" t="n">
        <v>167629</v>
      </c>
      <c r="C6" s="5" t="n">
        <v>134351</v>
      </c>
    </row>
    <row r="7" spans="1:3">
      <c r="A7" s="4" t="s">
        <v>296</v>
      </c>
      <c r="B7" s="7" t="n">
        <v>921139</v>
      </c>
      <c r="C7" s="7" t="n">
        <v>9211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0"/>
    <col customWidth="1" max="2" min="2" width="24"/>
  </cols>
  <sheetData>
    <row r="1" spans="1:2">
      <c r="A1" s="1" t="s">
        <v>312</v>
      </c>
      <c r="B1" s="2" t="s">
        <v>1</v>
      </c>
    </row>
    <row r="2" spans="1:2">
      <c r="B2" s="2" t="s">
        <v>313</v>
      </c>
    </row>
    <row r="3" spans="1:2">
      <c r="A3" s="4" t="s">
        <v>314</v>
      </c>
      <c r="B3" s="8" t="n">
        <v>0.039</v>
      </c>
    </row>
    <row r="4" spans="1:2">
      <c r="A4" s="4" t="s">
        <v>315</v>
      </c>
      <c r="B4" s="4" t="s">
        <v>316</v>
      </c>
    </row>
    <row r="5" spans="1:2">
      <c r="A5" s="4" t="s">
        <v>317</v>
      </c>
      <c r="B5" s="4" t="s">
        <v>318</v>
      </c>
    </row>
    <row r="6" spans="1:2">
      <c r="A6" s="4" t="s">
        <v>319</v>
      </c>
      <c r="B6" s="4" t="s">
        <v>320</v>
      </c>
    </row>
    <row r="7" spans="1:2">
      <c r="A7" s="4" t="s">
        <v>321</v>
      </c>
      <c r="B7" s="4" t="s">
        <v>322</v>
      </c>
    </row>
    <row r="8" spans="1:2">
      <c r="A8" s="4" t="s">
        <v>323</v>
      </c>
    </row>
    <row r="9" spans="1:2">
      <c r="A9" s="4" t="s">
        <v>317</v>
      </c>
      <c r="B9" s="4" t="s">
        <v>318</v>
      </c>
    </row>
    <row r="10" spans="1:2">
      <c r="A10" s="4" t="s">
        <v>324</v>
      </c>
    </row>
    <row r="11" spans="1:2">
      <c r="A11" s="4" t="s">
        <v>314</v>
      </c>
      <c r="B11" s="8" t="n">
        <v>0.038</v>
      </c>
    </row>
    <row r="12" spans="1:2">
      <c r="A12" s="4" t="s">
        <v>315</v>
      </c>
      <c r="B12" s="4" t="s">
        <v>325</v>
      </c>
    </row>
    <row r="13" spans="1:2">
      <c r="A13" s="4" t="s">
        <v>319</v>
      </c>
      <c r="B13" s="4" t="s">
        <v>326</v>
      </c>
    </row>
    <row r="14" spans="1:2">
      <c r="A14" s="4" t="s">
        <v>321</v>
      </c>
      <c r="B14" s="4" t="s">
        <v>327</v>
      </c>
    </row>
    <row r="15" spans="1:2">
      <c r="A15" s="4" t="s">
        <v>328</v>
      </c>
    </row>
    <row r="16" spans="1:2">
      <c r="A16" s="4" t="s">
        <v>314</v>
      </c>
      <c r="B16" s="8" t="n">
        <v>0.056</v>
      </c>
    </row>
    <row r="17" spans="1:2">
      <c r="A17" s="4" t="s">
        <v>315</v>
      </c>
      <c r="B17" s="4" t="s">
        <v>329</v>
      </c>
    </row>
    <row r="18" spans="1:2">
      <c r="A18" s="4" t="s">
        <v>319</v>
      </c>
      <c r="B18" s="4" t="s">
        <v>330</v>
      </c>
    </row>
    <row r="19" spans="1:2">
      <c r="A19" s="4" t="s">
        <v>321</v>
      </c>
      <c r="B19"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5"/>
  </cols>
  <sheetData>
    <row r="1" spans="1:3">
      <c r="A1" s="1" t="s">
        <v>332</v>
      </c>
      <c r="B1" s="2" t="s">
        <v>76</v>
      </c>
      <c r="C1" s="2" t="s">
        <v>1</v>
      </c>
    </row>
    <row r="2" spans="1:3">
      <c r="B2" s="2" t="s">
        <v>2</v>
      </c>
      <c r="C2" s="2" t="s">
        <v>2</v>
      </c>
    </row>
    <row r="3" spans="1:3">
      <c r="A3" s="3" t="s">
        <v>305</v>
      </c>
    </row>
    <row r="4" spans="1:3">
      <c r="A4" s="4" t="s">
        <v>333</v>
      </c>
      <c r="B4" s="7" t="n">
        <v>5023</v>
      </c>
      <c r="C4" s="7" t="n">
        <v>-216140</v>
      </c>
    </row>
    <row r="5" spans="1:3">
      <c r="A5" s="4" t="s">
        <v>33</v>
      </c>
      <c r="C5" s="7" t="n">
        <v>9212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334</v>
      </c>
      <c r="B1" s="2" t="s">
        <v>1</v>
      </c>
    </row>
    <row r="2" spans="1:3">
      <c r="B2" s="2" t="s">
        <v>2</v>
      </c>
      <c r="C2" s="2" t="s">
        <v>77</v>
      </c>
    </row>
    <row r="3" spans="1:3">
      <c r="A3" s="4" t="s">
        <v>335</v>
      </c>
      <c r="B3" s="5" t="n">
        <v>476920</v>
      </c>
    </row>
    <row r="4" spans="1:3">
      <c r="A4" s="4" t="s">
        <v>336</v>
      </c>
      <c r="B4" s="7" t="n">
        <v>52902</v>
      </c>
    </row>
    <row r="5" spans="1:3">
      <c r="A5" s="4" t="s">
        <v>337</v>
      </c>
    </row>
    <row r="6" spans="1:3">
      <c r="A6" s="4" t="s">
        <v>338</v>
      </c>
      <c r="B6" s="5" t="n">
        <v>20250</v>
      </c>
      <c r="C6" s="4" t="s">
        <v>45</v>
      </c>
    </row>
    <row r="7" spans="1:3">
      <c r="A7" s="4" t="s">
        <v>339</v>
      </c>
    </row>
    <row r="8" spans="1:3">
      <c r="A8" s="4" t="s">
        <v>340</v>
      </c>
      <c r="B8" s="7" t="n">
        <v>90000</v>
      </c>
      <c r="C8" s="4" t="s">
        <v>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27"/>
  </cols>
  <sheetData>
    <row r="1" spans="1:2">
      <c r="A1" s="1" t="s">
        <v>341</v>
      </c>
      <c r="B1" s="2" t="s">
        <v>1</v>
      </c>
    </row>
    <row r="2" spans="1:2">
      <c r="B2" s="2" t="s">
        <v>342</v>
      </c>
    </row>
    <row r="3" spans="1:2">
      <c r="A3" s="3" t="s">
        <v>343</v>
      </c>
    </row>
    <row r="4" spans="1:2">
      <c r="A4" s="4" t="s">
        <v>344</v>
      </c>
      <c r="B4" s="5" t="n">
        <v>4326920</v>
      </c>
    </row>
    <row r="5" spans="1:2">
      <c r="A5" s="4" t="s">
        <v>345</v>
      </c>
      <c r="B5" s="7" t="n">
        <v>506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2"/>
    <col customWidth="1" max="2" min="2" width="21"/>
  </cols>
  <sheetData>
    <row r="1" spans="1:2">
      <c r="A1" s="1" t="s">
        <v>346</v>
      </c>
      <c r="B1" s="2" t="s">
        <v>238</v>
      </c>
    </row>
    <row r="2" spans="1:2">
      <c r="A2" s="3" t="s">
        <v>347</v>
      </c>
    </row>
    <row r="3" spans="1:2">
      <c r="A3" s="5" t="n">
        <v>2015</v>
      </c>
      <c r="B3" s="7" t="n">
        <v>22906</v>
      </c>
    </row>
    <row r="4" spans="1:2">
      <c r="A4" s="5" t="n">
        <v>2016</v>
      </c>
      <c r="B4" s="5" t="n">
        <v>93551</v>
      </c>
    </row>
    <row r="5" spans="1:2">
      <c r="A5" s="5" t="n">
        <v>2017</v>
      </c>
      <c r="B5" s="5" t="n">
        <v>94283</v>
      </c>
    </row>
    <row r="6" spans="1:2">
      <c r="A6" s="5" t="n">
        <v>2018</v>
      </c>
      <c r="B6" s="5" t="n">
        <v>90816</v>
      </c>
    </row>
    <row r="7" spans="1:2">
      <c r="A7" s="5" t="n">
        <v>2019</v>
      </c>
      <c r="B7" s="5" t="n">
        <v>16704</v>
      </c>
    </row>
    <row r="8" spans="1:2">
      <c r="A8" s="4" t="s">
        <v>242</v>
      </c>
      <c r="B8" s="7" t="n">
        <v>31826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r="A1" s="1" t="s">
        <v>348</v>
      </c>
      <c r="B1" s="2" t="s">
        <v>76</v>
      </c>
      <c r="D1" s="2" t="s">
        <v>1</v>
      </c>
    </row>
    <row r="2" spans="1:6">
      <c r="B2" s="2" t="s">
        <v>2</v>
      </c>
      <c r="C2" s="2" t="s">
        <v>77</v>
      </c>
      <c r="D2" s="2" t="s">
        <v>2</v>
      </c>
      <c r="E2" s="2" t="s">
        <v>77</v>
      </c>
      <c r="F2" s="2" t="s">
        <v>28</v>
      </c>
    </row>
    <row r="3" spans="1:6">
      <c r="A3" s="4" t="s">
        <v>80</v>
      </c>
      <c r="C3" s="7" t="n">
        <v>799071</v>
      </c>
      <c r="E3" s="7" t="n">
        <v>2310318</v>
      </c>
    </row>
    <row r="4" spans="1:6">
      <c r="A4" s="4" t="s">
        <v>34</v>
      </c>
    </row>
    <row r="5" spans="1:6">
      <c r="A5" s="4" t="s">
        <v>349</v>
      </c>
      <c r="B5" s="7" t="n">
        <v>792580</v>
      </c>
      <c r="D5" s="7" t="n">
        <v>792580</v>
      </c>
    </row>
    <row r="6" spans="1:6">
      <c r="A6" s="4" t="s">
        <v>350</v>
      </c>
      <c r="B6" s="5" t="n">
        <v>7090141</v>
      </c>
      <c r="D6" s="5" t="n">
        <v>7090141</v>
      </c>
    </row>
    <row r="7" spans="1:6">
      <c r="A7" s="4" t="s">
        <v>80</v>
      </c>
      <c r="B7" s="5" t="n">
        <v>1322466</v>
      </c>
      <c r="D7" s="5" t="n">
        <v>3614833</v>
      </c>
    </row>
    <row r="8" spans="1:6">
      <c r="A8" s="4" t="s">
        <v>81</v>
      </c>
      <c r="B8" s="5" t="n">
        <v>-950136</v>
      </c>
      <c r="D8" s="5" t="n">
        <v>-2484745</v>
      </c>
    </row>
    <row r="9" spans="1:6">
      <c r="A9" s="4" t="s">
        <v>84</v>
      </c>
      <c r="B9" s="5" t="n">
        <v>-594438</v>
      </c>
      <c r="D9" s="5" t="n">
        <v>-594438</v>
      </c>
    </row>
    <row r="10" spans="1:6">
      <c r="A10" s="4" t="s">
        <v>85</v>
      </c>
      <c r="B10" s="5" t="n">
        <v>-605720</v>
      </c>
      <c r="D10" s="5" t="n">
        <v>-2082521</v>
      </c>
    </row>
    <row r="11" spans="1:6">
      <c r="A11" s="4" t="s">
        <v>351</v>
      </c>
      <c r="B11" s="5" t="n">
        <v>-827828</v>
      </c>
      <c r="D11" s="5" t="n">
        <v>-1546871</v>
      </c>
    </row>
    <row r="12" spans="1:6">
      <c r="A12" s="4" t="s">
        <v>60</v>
      </c>
    </row>
    <row r="13" spans="1:6">
      <c r="A13" s="4" t="s">
        <v>349</v>
      </c>
      <c r="C13" s="5" t="n">
        <v>303198</v>
      </c>
      <c r="E13" s="5" t="n">
        <v>303198</v>
      </c>
      <c r="F13" s="7" t="n">
        <v>295954</v>
      </c>
    </row>
    <row r="14" spans="1:6">
      <c r="A14" s="4" t="s">
        <v>350</v>
      </c>
      <c r="C14" s="5" t="n">
        <v>312264</v>
      </c>
      <c r="E14" s="5" t="n">
        <v>312264</v>
      </c>
      <c r="F14" s="7" t="n">
        <v>303243</v>
      </c>
    </row>
    <row r="15" spans="1:6">
      <c r="A15" s="4" t="s">
        <v>80</v>
      </c>
      <c r="C15" s="5" t="n">
        <v>799071</v>
      </c>
      <c r="E15" s="5" t="n">
        <v>2310318</v>
      </c>
    </row>
    <row r="16" spans="1:6">
      <c r="A16" s="4" t="s">
        <v>81</v>
      </c>
      <c r="C16" s="5" t="n">
        <v>-638115</v>
      </c>
      <c r="E16" s="7" t="n">
        <v>-1674969</v>
      </c>
    </row>
    <row r="17" spans="1:6">
      <c r="A17" s="4" t="s">
        <v>84</v>
      </c>
      <c r="E17" s="4" t="s">
        <v>45</v>
      </c>
    </row>
    <row r="18" spans="1:6">
      <c r="A18" s="4" t="s">
        <v>85</v>
      </c>
      <c r="C18" s="5" t="n">
        <v>-152669</v>
      </c>
      <c r="E18" s="7" t="n">
        <v>-436221</v>
      </c>
    </row>
    <row r="19" spans="1:6">
      <c r="A19" s="4" t="s">
        <v>351</v>
      </c>
      <c r="C19" s="7" t="n">
        <v>8287</v>
      </c>
      <c r="E19" s="7" t="n">
        <v>199128</v>
      </c>
    </row>
    <row r="20" spans="1:6">
      <c r="A20" s="4" t="s">
        <v>352</v>
      </c>
    </row>
    <row r="21" spans="1:6">
      <c r="A21" s="4" t="s">
        <v>349</v>
      </c>
      <c r="B21" s="5" t="n">
        <v>216433</v>
      </c>
      <c r="D21" s="5" t="n">
        <v>216433</v>
      </c>
    </row>
    <row r="22" spans="1:6">
      <c r="A22" s="4" t="s">
        <v>350</v>
      </c>
      <c r="B22" s="5" t="n">
        <v>581322</v>
      </c>
      <c r="D22" s="5" t="n">
        <v>581322</v>
      </c>
    </row>
    <row r="23" spans="1:6">
      <c r="A23" s="4" t="s">
        <v>80</v>
      </c>
      <c r="B23" s="7" t="n">
        <v>62646</v>
      </c>
      <c r="D23" s="5" t="n">
        <v>118700</v>
      </c>
    </row>
    <row r="24" spans="1:6">
      <c r="A24" s="4" t="s">
        <v>81</v>
      </c>
      <c r="B24" s="4" t="s">
        <v>45</v>
      </c>
      <c r="D24" s="5" t="n">
        <v>-41644</v>
      </c>
    </row>
    <row r="25" spans="1:6">
      <c r="A25" s="4" t="s">
        <v>84</v>
      </c>
      <c r="B25" s="7" t="n">
        <v>-594438</v>
      </c>
      <c r="D25" s="5" t="n">
        <v>-594438</v>
      </c>
    </row>
    <row r="26" spans="1:6">
      <c r="A26" s="4" t="s">
        <v>85</v>
      </c>
      <c r="B26" s="5" t="n">
        <v>-460981</v>
      </c>
      <c r="D26" s="5" t="n">
        <v>-1636002</v>
      </c>
    </row>
    <row r="27" spans="1:6">
      <c r="A27" s="4" t="s">
        <v>351</v>
      </c>
      <c r="B27" s="5" t="n">
        <v>-992773</v>
      </c>
      <c r="D27" s="5" t="n">
        <v>-2153384</v>
      </c>
    </row>
    <row r="28" spans="1:6">
      <c r="A28" s="4" t="s">
        <v>353</v>
      </c>
    </row>
    <row r="29" spans="1:6">
      <c r="A29" s="4" t="s">
        <v>349</v>
      </c>
      <c r="C29" s="4" t="s">
        <v>45</v>
      </c>
      <c r="E29" s="4" t="s">
        <v>45</v>
      </c>
    </row>
    <row r="30" spans="1:6">
      <c r="A30" s="4" t="s">
        <v>350</v>
      </c>
      <c r="C30" s="4" t="s">
        <v>45</v>
      </c>
      <c r="E30" s="4" t="s">
        <v>45</v>
      </c>
    </row>
    <row r="31" spans="1:6">
      <c r="A31" s="4" t="s">
        <v>80</v>
      </c>
      <c r="C31" s="4" t="s">
        <v>45</v>
      </c>
      <c r="E31" s="4" t="s">
        <v>45</v>
      </c>
    </row>
    <row r="32" spans="1:6">
      <c r="A32" s="4" t="s">
        <v>81</v>
      </c>
      <c r="C32" s="4" t="s">
        <v>45</v>
      </c>
      <c r="E32" s="4" t="s">
        <v>45</v>
      </c>
    </row>
    <row r="33" spans="1:6">
      <c r="A33" s="4" t="s">
        <v>84</v>
      </c>
      <c r="E33" s="4" t="s">
        <v>45</v>
      </c>
    </row>
    <row r="34" spans="1:6">
      <c r="A34" s="4" t="s">
        <v>85</v>
      </c>
      <c r="C34" s="4" t="s">
        <v>45</v>
      </c>
      <c r="E34" s="4" t="s">
        <v>45</v>
      </c>
    </row>
    <row r="35" spans="1:6">
      <c r="A35" s="4" t="s">
        <v>351</v>
      </c>
      <c r="C35" s="4" t="s">
        <v>45</v>
      </c>
      <c r="E35" s="4" t="s">
        <v>45</v>
      </c>
    </row>
    <row r="36" spans="1:6">
      <c r="A36" s="4" t="s">
        <v>354</v>
      </c>
    </row>
    <row r="37" spans="1:6">
      <c r="A37" s="4" t="s">
        <v>349</v>
      </c>
      <c r="B37" s="5" t="n">
        <v>576147</v>
      </c>
      <c r="D37" s="5" t="n">
        <v>576147</v>
      </c>
    </row>
    <row r="38" spans="1:6">
      <c r="A38" s="4" t="s">
        <v>350</v>
      </c>
      <c r="B38" s="5" t="n">
        <v>6508819</v>
      </c>
      <c r="D38" s="5" t="n">
        <v>6508819</v>
      </c>
    </row>
    <row r="39" spans="1:6">
      <c r="A39" s="4" t="s">
        <v>80</v>
      </c>
      <c r="B39" s="5" t="n">
        <v>1259820</v>
      </c>
      <c r="D39" s="5" t="n">
        <v>3496133</v>
      </c>
    </row>
    <row r="40" spans="1:6">
      <c r="A40" s="4" t="s">
        <v>81</v>
      </c>
      <c r="B40" s="7" t="n">
        <v>950136</v>
      </c>
      <c r="D40" s="7" t="n">
        <v>-2443101</v>
      </c>
    </row>
    <row r="41" spans="1:6">
      <c r="A41" s="4" t="s">
        <v>84</v>
      </c>
      <c r="B41" s="4" t="s">
        <v>45</v>
      </c>
      <c r="D41" s="4" t="s">
        <v>45</v>
      </c>
    </row>
    <row r="42" spans="1:6">
      <c r="A42" s="4" t="s">
        <v>85</v>
      </c>
      <c r="B42" s="7" t="n">
        <v>-144739</v>
      </c>
      <c r="D42" s="7" t="n">
        <v>-446519</v>
      </c>
    </row>
    <row r="43" spans="1:6">
      <c r="A43" s="4" t="s">
        <v>351</v>
      </c>
      <c r="B43" s="7" t="n">
        <v>164945</v>
      </c>
      <c r="D43" s="7" t="n">
        <v>606513</v>
      </c>
    </row>
    <row r="44" spans="1:6">
      <c r="A44" s="4" t="s">
        <v>355</v>
      </c>
    </row>
    <row r="45" spans="1:6">
      <c r="A45" s="4" t="s">
        <v>349</v>
      </c>
      <c r="C45" s="7" t="n">
        <v>303198</v>
      </c>
      <c r="E45" s="7" t="n">
        <v>303198</v>
      </c>
    </row>
    <row r="46" spans="1:6">
      <c r="A46" s="4" t="s">
        <v>350</v>
      </c>
      <c r="C46" s="5" t="n">
        <v>312264</v>
      </c>
      <c r="E46" s="5" t="n">
        <v>312264</v>
      </c>
    </row>
    <row r="47" spans="1:6">
      <c r="A47" s="4" t="s">
        <v>80</v>
      </c>
      <c r="C47" s="5" t="n">
        <v>799071</v>
      </c>
      <c r="E47" s="5" t="n">
        <v>2310318</v>
      </c>
    </row>
    <row r="48" spans="1:6">
      <c r="A48" s="4" t="s">
        <v>81</v>
      </c>
      <c r="C48" s="5" t="n">
        <v>-638115</v>
      </c>
      <c r="E48" s="7" t="n">
        <v>-1674969</v>
      </c>
    </row>
    <row r="49" spans="1:6">
      <c r="A49" s="4" t="s">
        <v>84</v>
      </c>
      <c r="E49" s="4" t="s">
        <v>45</v>
      </c>
    </row>
    <row r="50" spans="1:6">
      <c r="A50" s="4" t="s">
        <v>85</v>
      </c>
      <c r="C50" s="5" t="n">
        <v>-152669</v>
      </c>
      <c r="E50" s="7" t="n">
        <v>-436221</v>
      </c>
    </row>
    <row r="51" spans="1:6">
      <c r="A51" s="4" t="s">
        <v>351</v>
      </c>
      <c r="C51" s="7" t="n">
        <v>8287</v>
      </c>
      <c r="E51" s="7" t="n">
        <v>1991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77</v>
      </c>
    </row>
    <row r="3" spans="1:3">
      <c r="A3" s="4" t="s">
        <v>34</v>
      </c>
    </row>
    <row r="4" spans="1:3">
      <c r="A4" s="3" t="s">
        <v>96</v>
      </c>
    </row>
    <row r="5" spans="1:3">
      <c r="A5" s="4" t="s">
        <v>97</v>
      </c>
      <c r="B5" s="7" t="n">
        <v>-2381955</v>
      </c>
    </row>
    <row r="6" spans="1:3">
      <c r="A6" s="3" t="s">
        <v>98</v>
      </c>
    </row>
    <row r="7" spans="1:3">
      <c r="A7" s="4" t="s">
        <v>99</v>
      </c>
      <c r="B7" s="5" t="n">
        <v>86929</v>
      </c>
    </row>
    <row r="8" spans="1:3">
      <c r="A8" s="4" t="s">
        <v>100</v>
      </c>
      <c r="B8" s="5" t="n">
        <v>3902</v>
      </c>
    </row>
    <row r="9" spans="1:3">
      <c r="A9" s="4" t="s">
        <v>101</v>
      </c>
      <c r="B9" s="5" t="n">
        <v>506550</v>
      </c>
    </row>
    <row r="10" spans="1:3">
      <c r="A10" s="4" t="s">
        <v>88</v>
      </c>
      <c r="B10" s="5" t="n">
        <v>295938</v>
      </c>
    </row>
    <row r="11" spans="1:3">
      <c r="A11" s="4" t="s">
        <v>102</v>
      </c>
      <c r="B11" s="5" t="n">
        <v>216140</v>
      </c>
    </row>
    <row r="12" spans="1:3">
      <c r="A12" s="3" t="s">
        <v>103</v>
      </c>
    </row>
    <row r="13" spans="1:3">
      <c r="A13" s="4" t="s">
        <v>37</v>
      </c>
      <c r="B13" s="5" t="n">
        <v>-83367</v>
      </c>
    </row>
    <row r="14" spans="1:3">
      <c r="A14" s="4" t="s">
        <v>104</v>
      </c>
      <c r="B14" s="5" t="n">
        <v>-13441</v>
      </c>
    </row>
    <row r="15" spans="1:3">
      <c r="A15" s="4" t="s">
        <v>38</v>
      </c>
      <c r="B15" s="5" t="n">
        <v>-187340</v>
      </c>
    </row>
    <row r="16" spans="1:3">
      <c r="A16" s="4" t="s">
        <v>105</v>
      </c>
      <c r="B16" s="5" t="n">
        <v>27203</v>
      </c>
    </row>
    <row r="17" spans="1:3">
      <c r="A17" s="4" t="s">
        <v>106</v>
      </c>
      <c r="B17" s="5" t="n">
        <v>123726</v>
      </c>
    </row>
    <row r="18" spans="1:3">
      <c r="A18" s="4" t="s">
        <v>30</v>
      </c>
      <c r="B18" s="5" t="n">
        <v>108324</v>
      </c>
    </row>
    <row r="19" spans="1:3">
      <c r="A19" s="4" t="s">
        <v>107</v>
      </c>
      <c r="B19" s="5" t="n">
        <v>-1297391</v>
      </c>
    </row>
    <row r="20" spans="1:3">
      <c r="A20" s="3" t="s">
        <v>108</v>
      </c>
    </row>
    <row r="21" spans="1:3">
      <c r="A21" s="4" t="s">
        <v>109</v>
      </c>
      <c r="B21" s="5" t="n">
        <v>-386982</v>
      </c>
    </row>
    <row r="22" spans="1:3">
      <c r="A22" s="4" t="s">
        <v>110</v>
      </c>
      <c r="B22" s="5" t="n">
        <v>-337523</v>
      </c>
    </row>
    <row r="23" spans="1:3">
      <c r="A23" s="4" t="s">
        <v>111</v>
      </c>
      <c r="B23" s="5" t="n">
        <v>-724505</v>
      </c>
    </row>
    <row r="24" spans="1:3">
      <c r="A24" s="3" t="s">
        <v>112</v>
      </c>
    </row>
    <row r="25" spans="1:3">
      <c r="A25" s="4" t="s">
        <v>113</v>
      </c>
      <c r="B25" s="5" t="n">
        <v>-512500</v>
      </c>
    </row>
    <row r="26" spans="1:3">
      <c r="A26" s="4" t="s">
        <v>114</v>
      </c>
      <c r="B26" s="5" t="n">
        <v>1612800</v>
      </c>
    </row>
    <row r="27" spans="1:3">
      <c r="A27" s="4" t="s">
        <v>115</v>
      </c>
      <c r="B27" s="7" t="n">
        <v>605000</v>
      </c>
    </row>
    <row r="28" spans="1:3">
      <c r="A28" s="4" t="s">
        <v>116</v>
      </c>
      <c r="B28" s="4" t="s">
        <v>45</v>
      </c>
    </row>
    <row r="29" spans="1:3">
      <c r="A29" s="4" t="s">
        <v>117</v>
      </c>
      <c r="B29" s="7" t="n">
        <v>1705300</v>
      </c>
    </row>
    <row r="30" spans="1:3">
      <c r="A30" s="4" t="s">
        <v>118</v>
      </c>
      <c r="B30" s="5" t="n">
        <v>-316596</v>
      </c>
    </row>
    <row r="31" spans="1:3">
      <c r="A31" s="4" t="s">
        <v>119</v>
      </c>
      <c r="B31" s="5" t="n">
        <v>467976</v>
      </c>
    </row>
    <row r="32" spans="1:3">
      <c r="A32" s="4" t="s">
        <v>120</v>
      </c>
      <c r="B32" s="7" t="n">
        <v>151380</v>
      </c>
    </row>
    <row r="33" spans="1:3">
      <c r="A33" s="3" t="s">
        <v>121</v>
      </c>
    </row>
    <row r="34" spans="1:3">
      <c r="A34" s="4" t="s">
        <v>122</v>
      </c>
      <c r="B34" s="4" t="s">
        <v>45</v>
      </c>
    </row>
    <row r="35" spans="1:3">
      <c r="A35" s="4" t="s">
        <v>123</v>
      </c>
      <c r="B35" s="4" t="s">
        <v>45</v>
      </c>
    </row>
    <row r="36" spans="1:3">
      <c r="A36" s="3" t="s">
        <v>124</v>
      </c>
    </row>
    <row r="37" spans="1:3">
      <c r="A37" s="4" t="s">
        <v>125</v>
      </c>
      <c r="B37" s="7" t="n">
        <v>2000000</v>
      </c>
    </row>
    <row r="38" spans="1:3">
      <c r="A38" s="4" t="s">
        <v>126</v>
      </c>
      <c r="B38" s="5" t="n">
        <v>3564000</v>
      </c>
    </row>
    <row r="39" spans="1:3">
      <c r="A39" s="4" t="s">
        <v>127</v>
      </c>
      <c r="B39" s="5" t="n">
        <v>75000</v>
      </c>
    </row>
    <row r="40" spans="1:3">
      <c r="A40" s="4" t="s">
        <v>128</v>
      </c>
      <c r="B40" s="5" t="n">
        <v>55694</v>
      </c>
    </row>
    <row r="41" spans="1:3">
      <c r="A41" s="4" t="s">
        <v>129</v>
      </c>
      <c r="B41" s="5" t="n">
        <v>704999</v>
      </c>
    </row>
    <row r="42" spans="1:3">
      <c r="A42" s="4" t="s">
        <v>130</v>
      </c>
      <c r="B42" s="7" t="n">
        <v>16385</v>
      </c>
    </row>
    <row r="43" spans="1:3">
      <c r="A43" s="4" t="s">
        <v>60</v>
      </c>
    </row>
    <row r="44" spans="1:3">
      <c r="A44" s="3" t="s">
        <v>96</v>
      </c>
    </row>
    <row r="45" spans="1:3">
      <c r="A45" s="4" t="s">
        <v>97</v>
      </c>
      <c r="C45" s="7" t="n">
        <v>206894</v>
      </c>
    </row>
    <row r="46" spans="1:3">
      <c r="A46" s="3" t="s">
        <v>98</v>
      </c>
    </row>
    <row r="47" spans="1:3">
      <c r="A47" s="4" t="s">
        <v>99</v>
      </c>
      <c r="C47" s="4" t="s">
        <v>45</v>
      </c>
    </row>
    <row r="48" spans="1:3">
      <c r="A48" s="4" t="s">
        <v>100</v>
      </c>
      <c r="C48" s="7" t="n">
        <v>6613</v>
      </c>
    </row>
    <row r="49" spans="1:3">
      <c r="A49" s="4" t="s">
        <v>101</v>
      </c>
      <c r="C49" s="4" t="s">
        <v>45</v>
      </c>
    </row>
    <row r="50" spans="1:3">
      <c r="A50" s="4" t="s">
        <v>88</v>
      </c>
      <c r="C50" s="4" t="s">
        <v>45</v>
      </c>
    </row>
    <row r="51" spans="1:3">
      <c r="A51" s="4" t="s">
        <v>102</v>
      </c>
      <c r="C51" s="4" t="s">
        <v>45</v>
      </c>
    </row>
    <row r="52" spans="1:3">
      <c r="A52" s="3" t="s">
        <v>103</v>
      </c>
    </row>
    <row r="53" spans="1:3">
      <c r="A53" s="4" t="s">
        <v>37</v>
      </c>
      <c r="C53" s="4" t="s">
        <v>45</v>
      </c>
    </row>
    <row r="54" spans="1:3">
      <c r="A54" s="4" t="s">
        <v>104</v>
      </c>
      <c r="C54" s="7" t="n">
        <v>-6869</v>
      </c>
    </row>
    <row r="55" spans="1:3">
      <c r="A55" s="4" t="s">
        <v>38</v>
      </c>
      <c r="C55" s="7" t="n">
        <v>-138226</v>
      </c>
    </row>
    <row r="56" spans="1:3">
      <c r="A56" s="4" t="s">
        <v>105</v>
      </c>
      <c r="C56" s="4" t="s">
        <v>45</v>
      </c>
    </row>
    <row r="57" spans="1:3">
      <c r="A57" s="4" t="s">
        <v>106</v>
      </c>
      <c r="C57" s="4" t="s">
        <v>45</v>
      </c>
    </row>
    <row r="58" spans="1:3">
      <c r="A58" s="4" t="s">
        <v>30</v>
      </c>
      <c r="C58" s="7" t="n">
        <v>9708</v>
      </c>
    </row>
    <row r="59" spans="1:3">
      <c r="A59" s="4" t="s">
        <v>107</v>
      </c>
      <c r="C59" s="7" t="n">
        <v>78120</v>
      </c>
    </row>
    <row r="60" spans="1:3">
      <c r="A60" s="3" t="s">
        <v>108</v>
      </c>
    </row>
    <row r="61" spans="1:3">
      <c r="A61" s="4" t="s">
        <v>109</v>
      </c>
      <c r="C61" s="4" t="s">
        <v>45</v>
      </c>
    </row>
    <row r="62" spans="1:3">
      <c r="A62" s="4" t="s">
        <v>110</v>
      </c>
      <c r="C62" s="4" t="s">
        <v>45</v>
      </c>
    </row>
    <row r="63" spans="1:3">
      <c r="A63" s="4" t="s">
        <v>111</v>
      </c>
      <c r="C63" s="4" t="s">
        <v>45</v>
      </c>
    </row>
    <row r="64" spans="1:3">
      <c r="A64" s="3" t="s">
        <v>112</v>
      </c>
    </row>
    <row r="65" spans="1:3">
      <c r="A65" s="4" t="s">
        <v>113</v>
      </c>
      <c r="C65" s="4" t="s">
        <v>45</v>
      </c>
    </row>
    <row r="66" spans="1:3">
      <c r="A66" s="4" t="s">
        <v>114</v>
      </c>
      <c r="C66" s="4" t="s">
        <v>45</v>
      </c>
    </row>
    <row r="67" spans="1:3">
      <c r="A67" s="4" t="s">
        <v>115</v>
      </c>
      <c r="C67" s="4" t="s">
        <v>45</v>
      </c>
    </row>
    <row r="68" spans="1:3">
      <c r="A68" s="4" t="s">
        <v>116</v>
      </c>
      <c r="C68" s="7" t="n">
        <v>-109750</v>
      </c>
    </row>
    <row r="69" spans="1:3">
      <c r="A69" s="4" t="s">
        <v>117</v>
      </c>
      <c r="C69" s="5" t="n">
        <v>-109750</v>
      </c>
    </row>
    <row r="70" spans="1:3">
      <c r="A70" s="4" t="s">
        <v>118</v>
      </c>
      <c r="C70" s="5" t="n">
        <v>-31630</v>
      </c>
    </row>
    <row r="71" spans="1:3">
      <c r="A71" s="4" t="s">
        <v>119</v>
      </c>
      <c r="C71" s="5" t="n">
        <v>41522</v>
      </c>
    </row>
    <row r="72" spans="1:3">
      <c r="A72" s="4" t="s">
        <v>120</v>
      </c>
      <c r="C72" s="7" t="n">
        <v>9892</v>
      </c>
    </row>
    <row r="73" spans="1:3">
      <c r="A73" s="3" t="s">
        <v>121</v>
      </c>
    </row>
    <row r="74" spans="1:3">
      <c r="A74" s="4" t="s">
        <v>122</v>
      </c>
      <c r="C74" s="4" t="s">
        <v>45</v>
      </c>
    </row>
    <row r="75" spans="1:3">
      <c r="A75" s="4" t="s">
        <v>123</v>
      </c>
      <c r="C75" s="4" t="s">
        <v>45</v>
      </c>
    </row>
    <row r="76" spans="1:3">
      <c r="A76" s="3" t="s">
        <v>124</v>
      </c>
    </row>
    <row r="77" spans="1:3">
      <c r="A77" s="4" t="s">
        <v>125</v>
      </c>
      <c r="C77" s="4" t="s">
        <v>45</v>
      </c>
    </row>
    <row r="78" spans="1:3">
      <c r="A78" s="4" t="s">
        <v>126</v>
      </c>
      <c r="C78" s="4" t="s">
        <v>45</v>
      </c>
    </row>
    <row r="79" spans="1:3">
      <c r="A79" s="4" t="s">
        <v>127</v>
      </c>
      <c r="C79" s="4" t="s">
        <v>45</v>
      </c>
    </row>
    <row r="80" spans="1:3">
      <c r="A80" s="4" t="s">
        <v>128</v>
      </c>
      <c r="C80" s="4" t="s">
        <v>45</v>
      </c>
    </row>
    <row r="81" spans="1:3">
      <c r="A81" s="4" t="s">
        <v>129</v>
      </c>
      <c r="C81" s="4" t="s">
        <v>45</v>
      </c>
    </row>
    <row r="82" spans="1:3">
      <c r="A82" s="4" t="s">
        <v>130</v>
      </c>
      <c r="C82"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8</v>
      </c>
      <c r="B1" s="2" t="s">
        <v>1</v>
      </c>
    </row>
    <row r="2" spans="1:2">
      <c r="B2" s="2" t="s">
        <v>2</v>
      </c>
    </row>
    <row r="3" spans="1:2">
      <c r="A3" s="3" t="s">
        <v>132</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Nature of Operations and Contin</vt:lpstr>
      <vt:lpstr>Summary of Significant Accounti</vt:lpstr>
      <vt:lpstr>Acquisition</vt:lpstr>
      <vt:lpstr>Inventory</vt:lpstr>
      <vt:lpstr>Property and Equipment</vt:lpstr>
      <vt:lpstr>Notes Receivable - Related Part</vt:lpstr>
      <vt:lpstr>Promissory Notes Payable</vt:lpstr>
      <vt:lpstr>Convertible Notes Payable</vt:lpstr>
      <vt:lpstr>Derivative Liability</vt:lpstr>
      <vt:lpstr>Related Party Transactions</vt:lpstr>
      <vt:lpstr>Preferred Stock</vt:lpstr>
      <vt:lpstr>Common Stock</vt:lpstr>
      <vt:lpstr>Commitments</vt:lpstr>
      <vt:lpstr>Segment Reporting</vt:lpstr>
      <vt:lpstr>Subsequent Events</vt:lpstr>
      <vt:lpstr>Summary of Significant Accoun21</vt:lpstr>
      <vt:lpstr>Summary of Significant Accoun22</vt:lpstr>
      <vt:lpstr>Acquisition (Tables)</vt:lpstr>
      <vt:lpstr>Inventory (Tables)</vt:lpstr>
      <vt:lpstr>Property and Equipment (Tables)</vt:lpstr>
      <vt:lpstr>Convertible Notes Payable (Tabl</vt:lpstr>
      <vt:lpstr>Derivative Liability (Tables)</vt:lpstr>
      <vt:lpstr>Commitments (Tables)</vt:lpstr>
      <vt:lpstr>Segment Reporting (Tables)</vt:lpstr>
      <vt:lpstr>Nature of Operations and Cont30</vt:lpstr>
      <vt:lpstr>Summary of Significant Accoun31</vt:lpstr>
      <vt:lpstr>Summary of Significant Accoun32</vt:lpstr>
      <vt:lpstr>Summary of Significant Accoun33</vt:lpstr>
      <vt:lpstr>Acquisition (Details)</vt:lpstr>
      <vt:lpstr>Acquisition (Details 1)</vt:lpstr>
      <vt:lpstr>Inventory (Details)</vt:lpstr>
      <vt:lpstr>Property and Equipment (Details</vt:lpstr>
      <vt:lpstr>Notes Receivable - Related Pa38</vt:lpstr>
      <vt:lpstr>Promissory Notes Payable (Detai</vt:lpstr>
      <vt:lpstr>Convertible Notes Payable (Deta</vt:lpstr>
      <vt:lpstr>Convertible Notes Payable (De41</vt:lpstr>
      <vt:lpstr>Derivative Liability (Details)</vt:lpstr>
      <vt:lpstr>Derivative Liability (Details 1</vt:lpstr>
      <vt:lpstr>Derivative Liability (Details 2</vt:lpstr>
      <vt:lpstr>Derivative Liability (Details N</vt:lpstr>
      <vt:lpstr>Related Party Transactions (Det</vt:lpstr>
      <vt:lpstr>Common Stock (Details Narrative</vt:lpstr>
      <vt:lpstr>Commitments (Details)</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43:44Z</dcterms:created>
  <dcterms:modified xmlns:dcterms="http://purl.org/dc/terms/" xmlns:xsi="http://www.w3.org/2001/XMLSchema-instance" xsi:type="dcterms:W3CDTF">2015-11-16T17:43:44Z</dcterms:modified>
  <dc:title xmlns:dc="http://purl.org/dc/elements/1.1/">Untitled</dc:title>
  <dc:description xmlns:dc="http://purl.org/dc/elements/1.1/"/>
  <dc:subject xmlns:dc="http://purl.org/dc/elements/1.1/"/>
  <cp:keywords/>
  <cp:category/>
</cp:coreProperties>
</file>